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Nature of Business and Signific" sheetId="7" state="visible" r:id="rId7"/>
    <sheet xmlns:r="http://schemas.openxmlformats.org/officeDocument/2006/relationships" name="Going Concern" sheetId="8" state="visible" r:id="rId8"/>
    <sheet xmlns:r="http://schemas.openxmlformats.org/officeDocument/2006/relationships" name="Related Party Transactions" sheetId="9" state="visible" r:id="rId9"/>
    <sheet xmlns:r="http://schemas.openxmlformats.org/officeDocument/2006/relationships" name="Fair Value of Financial Instrum" sheetId="10" state="visible" r:id="rId10"/>
    <sheet xmlns:r="http://schemas.openxmlformats.org/officeDocument/2006/relationships" name="Accounts Receivable" sheetId="11" state="visible" r:id="rId11"/>
    <sheet xmlns:r="http://schemas.openxmlformats.org/officeDocument/2006/relationships" name="Fixed Assets" sheetId="12" state="visible" r:id="rId12"/>
    <sheet xmlns:r="http://schemas.openxmlformats.org/officeDocument/2006/relationships" name="Stockholders' Equity" sheetId="13" state="visible" r:id="rId13"/>
    <sheet xmlns:r="http://schemas.openxmlformats.org/officeDocument/2006/relationships" name="Common Stock Options" sheetId="14" state="visible" r:id="rId14"/>
    <sheet xmlns:r="http://schemas.openxmlformats.org/officeDocument/2006/relationships" name="Common Stock Warrants" sheetId="15" state="visible" r:id="rId15"/>
    <sheet xmlns:r="http://schemas.openxmlformats.org/officeDocument/2006/relationships" name="Commitments and Contingencies" sheetId="16" state="visible" r:id="rId16"/>
    <sheet xmlns:r="http://schemas.openxmlformats.org/officeDocument/2006/relationships" name="Other Income" sheetId="17" state="visible" r:id="rId17"/>
    <sheet xmlns:r="http://schemas.openxmlformats.org/officeDocument/2006/relationships" name="Income Tax" sheetId="18" state="visible" r:id="rId18"/>
    <sheet xmlns:r="http://schemas.openxmlformats.org/officeDocument/2006/relationships" name="Subsequent Events" sheetId="19" state="visible" r:id="rId19"/>
    <sheet xmlns:r="http://schemas.openxmlformats.org/officeDocument/2006/relationships" name="Nature of Business and Signif_2" sheetId="20" state="visible" r:id="rId20"/>
    <sheet xmlns:r="http://schemas.openxmlformats.org/officeDocument/2006/relationships" name="Nature of Business and Signif_3" sheetId="21" state="visible" r:id="rId21"/>
    <sheet xmlns:r="http://schemas.openxmlformats.org/officeDocument/2006/relationships" name="Fair Value of Financial Instr_2" sheetId="22" state="visible" r:id="rId22"/>
    <sheet xmlns:r="http://schemas.openxmlformats.org/officeDocument/2006/relationships" name="Fixed Assets (Tables)" sheetId="23" state="visible" r:id="rId23"/>
    <sheet xmlns:r="http://schemas.openxmlformats.org/officeDocument/2006/relationships" name="Common Stock Options (Tables)" sheetId="24" state="visible" r:id="rId24"/>
    <sheet xmlns:r="http://schemas.openxmlformats.org/officeDocument/2006/relationships" name="Common Stock Warrants (Tables)" sheetId="25" state="visible" r:id="rId25"/>
    <sheet xmlns:r="http://schemas.openxmlformats.org/officeDocument/2006/relationships" name="Commitments and Contingencies (" sheetId="26" state="visible" r:id="rId26"/>
    <sheet xmlns:r="http://schemas.openxmlformats.org/officeDocument/2006/relationships" name="Other Income (Tables)" sheetId="27" state="visible" r:id="rId27"/>
    <sheet xmlns:r="http://schemas.openxmlformats.org/officeDocument/2006/relationships" name="Income Tax (Tables)" sheetId="28" state="visible" r:id="rId28"/>
    <sheet xmlns:r="http://schemas.openxmlformats.org/officeDocument/2006/relationships" name="Nature of Business and Signif_4" sheetId="29" state="visible" r:id="rId29"/>
    <sheet xmlns:r="http://schemas.openxmlformats.org/officeDocument/2006/relationships" name="Nature of Business and Signif_5" sheetId="30" state="visible" r:id="rId30"/>
    <sheet xmlns:r="http://schemas.openxmlformats.org/officeDocument/2006/relationships" name="Nature of Business and Signif_6" sheetId="31" state="visible" r:id="rId31"/>
    <sheet xmlns:r="http://schemas.openxmlformats.org/officeDocument/2006/relationships" name="Going Concern (Details Narrativ" sheetId="32" state="visible" r:id="rId32"/>
    <sheet xmlns:r="http://schemas.openxmlformats.org/officeDocument/2006/relationships" name="Related Party Transactions (Det" sheetId="33" state="visible" r:id="rId33"/>
    <sheet xmlns:r="http://schemas.openxmlformats.org/officeDocument/2006/relationships" name="Fair Value of Financial Instr_3" sheetId="34" state="visible" r:id="rId34"/>
    <sheet xmlns:r="http://schemas.openxmlformats.org/officeDocument/2006/relationships" name="Fair Value of Financial Instr_4" sheetId="35" state="visible" r:id="rId35"/>
    <sheet xmlns:r="http://schemas.openxmlformats.org/officeDocument/2006/relationships" name="Accounts Receivable (Details Na" sheetId="36" state="visible" r:id="rId36"/>
    <sheet xmlns:r="http://schemas.openxmlformats.org/officeDocument/2006/relationships" name="Fixed Assets (Details Narrative" sheetId="37" state="visible" r:id="rId37"/>
    <sheet xmlns:r="http://schemas.openxmlformats.org/officeDocument/2006/relationships" name="Fixed Assets - Schedule of Fixe" sheetId="38" state="visible" r:id="rId38"/>
    <sheet xmlns:r="http://schemas.openxmlformats.org/officeDocument/2006/relationships" name="Stockholders' Equity (Details N" sheetId="39" state="visible" r:id="rId39"/>
    <sheet xmlns:r="http://schemas.openxmlformats.org/officeDocument/2006/relationships" name="Common Stock Options (Details N" sheetId="40" state="visible" r:id="rId40"/>
    <sheet xmlns:r="http://schemas.openxmlformats.org/officeDocument/2006/relationships" name="Common Stock Options - Summary " sheetId="41" state="visible" r:id="rId41"/>
    <sheet xmlns:r="http://schemas.openxmlformats.org/officeDocument/2006/relationships" name="Common Stock Options - Schedule" sheetId="42" state="visible" r:id="rId42"/>
    <sheet xmlns:r="http://schemas.openxmlformats.org/officeDocument/2006/relationships" name="Common Stock Options - Summar_2" sheetId="43" state="visible" r:id="rId43"/>
    <sheet xmlns:r="http://schemas.openxmlformats.org/officeDocument/2006/relationships" name="Common Stock Warrants (Details " sheetId="44" state="visible" r:id="rId44"/>
    <sheet xmlns:r="http://schemas.openxmlformats.org/officeDocument/2006/relationships" name="Common Stock Warrants - Summary" sheetId="45" state="visible" r:id="rId45"/>
    <sheet xmlns:r="http://schemas.openxmlformats.org/officeDocument/2006/relationships" name="Common Stock Warrants - Schedul" sheetId="46" state="visible" r:id="rId46"/>
    <sheet xmlns:r="http://schemas.openxmlformats.org/officeDocument/2006/relationships" name="Common Stock Warrants - Summa_2" sheetId="47" state="visible" r:id="rId47"/>
    <sheet xmlns:r="http://schemas.openxmlformats.org/officeDocument/2006/relationships" name="Commitments and Contingencies_2" sheetId="48" state="visible" r:id="rId48"/>
    <sheet xmlns:r="http://schemas.openxmlformats.org/officeDocument/2006/relationships" name="Commitments and Contingencies -" sheetId="49" state="visible" r:id="rId49"/>
    <sheet xmlns:r="http://schemas.openxmlformats.org/officeDocument/2006/relationships" name="Other Income - Schedule of Othe" sheetId="50" state="visible" r:id="rId50"/>
    <sheet xmlns:r="http://schemas.openxmlformats.org/officeDocument/2006/relationships" name="Income Tax (Details Narrative)" sheetId="51" state="visible" r:id="rId51"/>
    <sheet xmlns:r="http://schemas.openxmlformats.org/officeDocument/2006/relationships" name="Income Tax - Schedule of Effect" sheetId="52" state="visible" r:id="rId52"/>
    <sheet xmlns:r="http://schemas.openxmlformats.org/officeDocument/2006/relationships" name="Income Tax - Schedule of Deferr" sheetId="53" state="visible" r:id="rId53"/>
    <sheet xmlns:r="http://schemas.openxmlformats.org/officeDocument/2006/relationships" name="Subsequent Events (Details Narr" sheetId="54" state="visible" r:id="rId54"/>
  </sheets>
  <definedNames/>
  <calcPr calcId="124519" fullCalcOnLoad="1"/>
</workbook>
</file>

<file path=xl/sharedStrings.xml><?xml version="1.0" encoding="utf-8"?>
<sst xmlns="http://schemas.openxmlformats.org/spreadsheetml/2006/main" uniqueCount="530">
  <si>
    <t>Document and Entity Information - USD ($)</t>
  </si>
  <si>
    <t>12 Months Ended</t>
  </si>
  <si>
    <t>Sep. 30, 2018</t>
  </si>
  <si>
    <t>Dec. 25, 2018</t>
  </si>
  <si>
    <t>Mar. 31, 2018</t>
  </si>
  <si>
    <t>Document And Entity Information</t>
  </si>
  <si>
    <t>Entity Registrant Name</t>
  </si>
  <si>
    <t>Digipath, Inc.</t>
  </si>
  <si>
    <t>Entity Central Index Key</t>
  </si>
  <si>
    <t>Document Type</t>
  </si>
  <si>
    <t>10-K</t>
  </si>
  <si>
    <t>Document Period End Date</t>
  </si>
  <si>
    <t>Sep. 30,
		2018</t>
  </si>
  <si>
    <t>Amendment Flag</t>
  </si>
  <si>
    <t>false</t>
  </si>
  <si>
    <t>Current Fiscal Year End Date</t>
  </si>
  <si>
    <t>--09-30</t>
  </si>
  <si>
    <t>Entity Well-known Seasoned Issuer</t>
  </si>
  <si>
    <t>No</t>
  </si>
  <si>
    <t>Entity Voluntary Filer</t>
  </si>
  <si>
    <t>Entity Current Reporting Status</t>
  </si>
  <si>
    <t>Yes</t>
  </si>
  <si>
    <t>Entity Filer Category</t>
  </si>
  <si>
    <t>Non-accelerated Filer</t>
  </si>
  <si>
    <t>Entity Small Business Flag</t>
  </si>
  <si>
    <t>Entity Emerging Growth Company</t>
  </si>
  <si>
    <t>true</t>
  </si>
  <si>
    <t>Entity Ex Transition Period</t>
  </si>
  <si>
    <t>Entity Shell Company</t>
  </si>
  <si>
    <t>Entity Public Float</t>
  </si>
  <si>
    <t>Entity Common Stock, Shares Outstanding</t>
  </si>
  <si>
    <t>Trading Symbol</t>
  </si>
  <si>
    <t>DIGP</t>
  </si>
  <si>
    <t>Document Fiscal Period Focus</t>
  </si>
  <si>
    <t>FY</t>
  </si>
  <si>
    <t>Document Fiscal Year Focus</t>
  </si>
  <si>
    <t>Consolidated Balance Sheets - USD ($)</t>
  </si>
  <si>
    <t>Sep. 30, 2017</t>
  </si>
  <si>
    <t>Current assets:</t>
  </si>
  <si>
    <t>Cash</t>
  </si>
  <si>
    <t>Accounts receivable</t>
  </si>
  <si>
    <t>Prepaid expenses</t>
  </si>
  <si>
    <t>Deposits</t>
  </si>
  <si>
    <t>Total current assets</t>
  </si>
  <si>
    <t>Fixed assets, net</t>
  </si>
  <si>
    <t>Total Assets</t>
  </si>
  <si>
    <t>Current liabilities:</t>
  </si>
  <si>
    <t>Accounts payable</t>
  </si>
  <si>
    <t>Accrued expenses</t>
  </si>
  <si>
    <t>Deferred revenues</t>
  </si>
  <si>
    <t xml:space="preserve"> </t>
  </si>
  <si>
    <t>Total current liabilities</t>
  </si>
  <si>
    <t>Total Liabilities</t>
  </si>
  <si>
    <t>Stockholders' Equity:</t>
  </si>
  <si>
    <t>Series A convertible preferred stock, $0.001 par value, 10,000,000 shares authorized; 1,425,942 and 1,897,942 shares issued and outstanding at September 30, 2018 and 2017, respectively</t>
  </si>
  <si>
    <t>Common stock, $0.001 par value, 90,000,000 shares authorized; 42,245,364 and 35,027,118 shares issued and outstanding at September 30, 2018 and 2017, respectively</t>
  </si>
  <si>
    <t>Additional paid-in capital</t>
  </si>
  <si>
    <t>Accumulated (deficit)</t>
  </si>
  <si>
    <t>Total Stockholders' Equity</t>
  </si>
  <si>
    <t>Total Liabilities and Stockholders' Equity</t>
  </si>
  <si>
    <t>Consolidated Balance Sheets (Parenthetical) - $ / shares</t>
  </si>
  <si>
    <t>Statement of Financial Position [Abstract]</t>
  </si>
  <si>
    <t>Series A convertible preferred stock, par value</t>
  </si>
  <si>
    <t>Series A convertible preferred stock, shares authorized</t>
  </si>
  <si>
    <t>Series A convertible preferred stock, shares issued</t>
  </si>
  <si>
    <t>Series A convertible preferred stock, shares outstanding</t>
  </si>
  <si>
    <t>Common stock, par value</t>
  </si>
  <si>
    <t>Common stock, shares authorized</t>
  </si>
  <si>
    <t>Common stock, shares issued</t>
  </si>
  <si>
    <t>Common stock, shares outstanding</t>
  </si>
  <si>
    <t>Consolidated Statements of Operations - USD ($)</t>
  </si>
  <si>
    <t>Income Statement [Abstract]</t>
  </si>
  <si>
    <t>Revenues</t>
  </si>
  <si>
    <t>Cost of sales</t>
  </si>
  <si>
    <t>Gross profit</t>
  </si>
  <si>
    <t>Operating expenses:</t>
  </si>
  <si>
    <t>General and administrative</t>
  </si>
  <si>
    <t>Professional fees</t>
  </si>
  <si>
    <t>Bad debts expense (recoveries)</t>
  </si>
  <si>
    <t>Total operating expenses</t>
  </si>
  <si>
    <t>Operating loss</t>
  </si>
  <si>
    <t>Other income:</t>
  </si>
  <si>
    <t>Other income</t>
  </si>
  <si>
    <t>Loss on impairment of securities available-for-sale</t>
  </si>
  <si>
    <t>Total other income</t>
  </si>
  <si>
    <t>Net loss</t>
  </si>
  <si>
    <t>Weighted average number of common shares outstanding - basic and fully diluted</t>
  </si>
  <si>
    <t>Net loss per share - basic and fully diluted</t>
  </si>
  <si>
    <t>Consolidated Statement of Stockholders' Equity - USD ($)</t>
  </si>
  <si>
    <t>Series A Convertible Preferred Stock [Member]</t>
  </si>
  <si>
    <t>Common Stock [Member]</t>
  </si>
  <si>
    <t>Additional Paid-in Capital [Member]</t>
  </si>
  <si>
    <t>Accumulated Other Comprehensive Loss [Member]</t>
  </si>
  <si>
    <t>Accumulated (Deficit) [Member]</t>
  </si>
  <si>
    <t>Total</t>
  </si>
  <si>
    <t>Balance at Sep. 30, 2016</t>
  </si>
  <si>
    <t>Balance, shares at Sep. 30, 2016</t>
  </si>
  <si>
    <t>Units of common stock and warrants sold for cash</t>
  </si>
  <si>
    <t>Units of common stock and warrants sold for cash, shares</t>
  </si>
  <si>
    <t>Common stock issued for services</t>
  </si>
  <si>
    <t>Common stock issued for services, shares</t>
  </si>
  <si>
    <t>Common stock options issued for services</t>
  </si>
  <si>
    <t>Conversion of preferred stock to common stock</t>
  </si>
  <si>
    <t>Conversion of preferred stock to common stock, shares</t>
  </si>
  <si>
    <t>Realized loss on available-for-sale securities</t>
  </si>
  <si>
    <t>Balance at Sep. 30, 2017</t>
  </si>
  <si>
    <t>Balance, shares at Sep. 30, 2017</t>
  </si>
  <si>
    <t>Cashless exercise of options and warrants</t>
  </si>
  <si>
    <t>Cashless exercise of options and warrants, shares</t>
  </si>
  <si>
    <t>Balance at Sep. 30, 2018</t>
  </si>
  <si>
    <t>Balance, shares at Sep. 30, 2018</t>
  </si>
  <si>
    <t>Consolidated Statements of Cash Flows - USD ($)</t>
  </si>
  <si>
    <t>Cash flows from operating activities</t>
  </si>
  <si>
    <t>Adjustments to reconcile net loss to net cash used in operating activities:</t>
  </si>
  <si>
    <t>Change in allowance for doubtful accounts</t>
  </si>
  <si>
    <t>Depreciation and amortization expense</t>
  </si>
  <si>
    <t>Stock issued for services</t>
  </si>
  <si>
    <t>Options and warrants granted for services</t>
  </si>
  <si>
    <t>Decrease (increase) in assets:</t>
  </si>
  <si>
    <t>Increase (decrease) in liabilities:</t>
  </si>
  <si>
    <t>Net cash used in operating activities</t>
  </si>
  <si>
    <t>Cash flows from investing activities</t>
  </si>
  <si>
    <t>Purchase of fixed assets</t>
  </si>
  <si>
    <t>Net cash used in investing activities</t>
  </si>
  <si>
    <t>Cash flows from financing activities</t>
  </si>
  <si>
    <t>Proceeds from sale of common stock</t>
  </si>
  <si>
    <t>Net cash provided by financing activities</t>
  </si>
  <si>
    <t>Net increase (decrease) in cash</t>
  </si>
  <si>
    <t>Cash - beginning</t>
  </si>
  <si>
    <t>Cash - ending</t>
  </si>
  <si>
    <t>Supplemental disclosures:</t>
  </si>
  <si>
    <t>Interest paid</t>
  </si>
  <si>
    <t>Income taxes paid</t>
  </si>
  <si>
    <t>Non-cash investing and financing activities:</t>
  </si>
  <si>
    <t>Value of preferred stock converted to common stock</t>
  </si>
  <si>
    <t>Nature of Business and Significant Accounting Policies</t>
  </si>
  <si>
    <t>Accounting Policies [Abstract]</t>
  </si>
  <si>
    <t>Note 1 – Nature of Business and Significant
Accounting Policies Nature of Business Digipath, Inc. was incorporated in Nevada on
October 5, 2010. Digipath, Inc. and its subsidiaries (“Digipath,” the “Company,” “we,” “our”
or “us”) supports the cannabis industry’s best practices for reliable testing, cannabis education and training,
and brings unbiased cannabis news coverage to the cannabis industry. Our business units are described below.
● Digipath Labs, Inc
● The National Marijuana News Corp Basis of Accounting The accompanying consolidated financial statements
have been prepared in conformity with accounting principles generally accepted in the United States of America and the rules of
the Securities and Exchange Commission (SEC). Intercompany accounts and transactions have been eliminated. All references to Generally
Accepted Accounting Principles (“GAAP”) are in accordance with The FASB Accounting Standards Codification (“ASC”)
and the Hierarchy of Generally Accepted Accounting Principles. Principles of Consolidation The accompanying consolidated financial statements
include the accounts of the following entities, all of which were under common control and ownership at September 30, 2018:
State of
Name of Entity (1) Incorporation Relationship
Digipath, Inc. (2) Nevada Parent
Digipath Labs, Inc. Nevada Subsidiary
TNM News, Inc. Nevada Subsidiary
GroSciences, Inc. (3) Colorado Subsidiary (1) (2) (3) The consolidated financial statements herein
contain the operations of the wholly-owned subsidiaries listed above. All significant inter-company transactions have been eliminated
in the preparation of these financial statements. The parent company and subsidiaries will be collectively referred to herein as
the “Company”, “Digipath” or “DIGP”. The Company’s headquarters are located in Las Vegas,
Nevada and substantially all of its customers are within the United States. These statements reflect all adjustments, consisting
of normal recurring adjustments, which in the opinion of management are necessary for fair presentation of the information contained
therein. Reclassifications Prior period interest income in the amount
of $10,000 has been reclassified to net against the related $10,000 of bad debt expense to conform to the current period presentation.
These reclassifications had no impact on net earnings, financial position or cash flows. Use of Estimates The preparation of consolidated financial statements
in conformity with accounting principles generally accepted in the United States of America requires management to make estimates
and assumptions that may affect the reported amounts of assets and liabilities and disclosure of contingent assets and liabilities
at the date of the financial statements and the reported amounts of revenues and expenses during the reporting period. Actual results
could differ from these estimates. Segment Reporting ASC Topic 280, “Segment Reporting,”
requires use of the “management approach” model for segment reporting. The management approach model is based on the
way a company’s management organizes segments within the company for making operating decisions and assessing performance.
The Company operates as a single segment and will evaluate additional segment disclosure requirements as it expands its operations. Fair Value of Financial Instruments The Company adopted ASC 820, Fair Value Measurements
and Disclosures (ASC 820). ASC 820 defines fair value, establishes a three-level valuation hierarchy for disclosures of fair value
measurement and enhances disclosure requirements for fair value measures. The three levels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valuation methodology are unobservable and significant to the fair measurement. The carrying value of cash, accounts receivable,
accounts payables and accrued expenses are estimated by management to approximate fair value primarily due to the short term nature
of the instruments. Accounts Receivable Accounts receivable are carried at their estimated
collectible amounts. Trade accounts receivable are periodically evaluated for collectability based on past credit history with
customers and their current financial condition. The Company had an allowance for doubtful accounts of $14,900 and $32,180 as of
September 30, 2018 and 2017, respectively. Fixed Assets Fixed assets are stated at the lower of cost
or estimated net recoverable amount. The cost of property, plant and equipment is depreciated using the straight-line method based
on the lesser of the estimated useful lives of the assets or the lease term based on the following life expectancy:
Software 3 years
Office equipment 5 years
Furniture and fixtures 5 years
Lab equipment 7 years
Leasehold improvements Term of lease Repairs and maintenance expenditures are charged
to operations as incurred. Major improvements and replacements, which have extend the useful life of an asset, are capitalized
and depreciated over the remaining estimated useful life of the asset. When assets are retired or sold, the cost and related accumulated
depreciation and amortization are eliminated and any resulting gain or loss is reflected in operations. Impairment of Long-Lived Assets Long-lived assets held and used by the Company
are reviewed for possible impairment whenever events or circumstances indicate the carrying amount of an asset may not be recoverable
or is impaired. Recoverability is assessed using undiscounted cash flows based upon historical results and current projections
of earnings before interest and taxes. Impairment is measured using discounted cash flows of future operating results based upon
a rate that corresponds to the cost of capital. Impairments are recognized in operating results to the extent that carrying value
exceeds discounted cash flows of future operations. Our intellectual property
is comprised of indefinite-lived brand names acquired and have been assigned an indefinite life as we currently anticipate that
these brand names will contribute cash flows to the Company perpetually. We evaluate the recoverability of intangible assets periodically
by taking into account events or circumstances that may warrant revised estimates of useful lives or that indicate the asset may
be impaired. Revenue Recognition Effective October 1, 2018, the Company adopted
ASC 606 — Revenue from Contracts with Customers. Under ASC 606, the Company recognizes revenue from the commercial sales
of products, licensing agreements and contracts to perform pilot studies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For the comparative periods, revenue has not been adjusted and continues to be reported under ASC 605 — Revenue
Recognition. Under ASC 605, revenue is recognized when the following criteria are met: (1) persuasive evidence of an arrangement
exists; (2) the performance of service has been rendered to a customer or delivery has occurred; (3) the amount of fee to be paid
by a customer is fixed and determinable; and (4) the collectability of the fee is reasonably assured. There was no impact on the Company’s
financial statements from ASC 606 for the years ended September 30, 2018 or 2017 since it was not adopted until October 1, 2018. Revenue is primarily generated through our
subsidiary, Digipath Labs, Inc., which recognizes revenue from the analytical testing of cannabis products for licensed producers
and cultivators within the state of Nevada on a determinable fixed fee per test, or panel of tests basis. Revenue from the performance
of those services is recognized upon completion of the tests, at which time test results are delivered to the customer, provided
collectability of the fee is reasonably assured. We typically require payment within thirty days of the delivery of results. Management
estimates an allowance for doubtful accounts based on the aging of its receivables. The Company also recognizes revenue through
our subsidiary, TNM News Corp., which primarily recognizes revenue from advertisements through partnered merchants. Payment for
ad revenues are received prior to the distribution of the ad campaign, and the revenues are recognized ratably over the campaign.
The Company defers any revenue for which the term of the campaign has not yet been realized. To date, these revenues have not been
materially significant. Deferred revenues on advertisement campaigns was $525 at September 30, 2018. Advertising Costs The Company expenses the cost of advertising
and promotions as incurred. Advertising and promotions expense was $108,295 and $138,026 for the years ended September 30, 2018
and 2017, respectively. Basic and Diluted Loss Per Share The basic net loss per common share is computed
by dividing the net loss by the weighted average number of common shares outstanding. Diluted net loss per common share is computed
by dividing the net loss adjusted on an “as if converted” basis, by the weighted average number of common shares outstanding
plus potential dilutive securities. For the years ended September 30, 2018 and 2017, potential dilutive securities had an anti-dilutive
effect and were not included in the calculation of diluted net loss per common share. Stock-Based Compensation The Company accounts for equity instruments
issued to employees in accordance with the provisions of ASC 718 Stock Compensation (ASC 718) and Equity-Based Payments to Non-employees
pursuant to ASC 505-50 (ASC 505-50).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of the fair value of the equity instrument issued is the earlier
of the date on which the counterparty’s performance is complete or the date at which a commitment for performance by the
counterparty to earn the equity instruments is reached because of sufficiently large disincentives for nonperformance. Income Taxes The Company recognizes deferred tax assets
and liabilities based on differences between the financial reporting and tax basis of assets and liabilities using the enacted
tax rates and laws that are expected to be in effect when the differences are expected to be recovered. The Company provides a
valuation allowance for deferred tax assets for which it does not consider realization of such assets to be more likely than not. Uncertain Tax Positions In accordance with ASC 740, “Income Taxes”
(“ASC 740”), the Company recognizes the tax benefit from an uncertain tax position only if it is more likely than not
that the tax position will be capable of withstanding examination by the taxing authorities based on the technical merits of the
position. These standards prescribe a recognition threshold and measurement attribute for the financial statement recognition and
measurement of a tax position taken or expected to be taken in a tax return. These standards also provide guidance on de-recognition,
classification, interest and penalties, accounting in interim periods, disclosure, and transition. Various taxing authorities periodically audit
the Company’s income tax returns. These audits include questions regarding the Company’s tax filing positions, including
the timing and amount of deductions and the allocation of income to various tax jurisdictions. In evaluating the exposures connected
with these various tax filing positions, including state and local taxes, the Company records allowances for probable exposures.
A number of years may elapse before a particular matter, for which an allowance has been established, is audited and fully resolved.
The Company has not yet undergone an examination by any taxing authorities. The assessment of the Company’s tax position
relies on the judgment of management to estimate the exposures associated with the Company’s various filing positions. Various taxing authorities periodically audit
the Company’s income tax returns. These audits include questions regarding the Company’s tax filing positions, including
the timing and amount of deductions and the allocation of income to various tax jurisdictions. In evaluating the exposures connected
with these various tax filing positions, including state and local taxes, the Company records allowances for probable exposures.
A number of years may elapse before a particular matter, for which an allowance has been established, is audited and fully resolved.
The Company has not yet undergone an examination by any taxing authorities. Recent Accounting Pronouncements In June 2018, the Financial Accounting Standards
Board (“FASB”) issued Accounting Standards Update (“ASU”) 2018-07, Compensation-Stock Compensation (Topic
718): Improvements to Nonemployee Share-Based Payment Accounting In March 2018, the FASB issued ASU No. 2018-05,
Income Taxes (Topic 740) - Amendments to SEC Paragraphs Pursuant to SEC Staff Accounting Bulletin No. 118 In February 2018, the FASB issued ASU No. 2018-02,
Reclassification of Certain Tax Effects from Accumulated Other Comprehensive Income In May 2017, the FASB issued ASU 2017-09, Compensation-Stock
Compensation (Topic 718): Scope of Modification Accounting In May 2014, the FASB issued ASU No. 2014-09,
Revenue from Contracts with Customers There are no other recently issued accounting
pronouncements that the Company has yet to adopt that are expected to have a material effect on its financial position, results
of operations, or cash flows.</t>
  </si>
  <si>
    <t>Going Concern</t>
  </si>
  <si>
    <t>Organization, Consolidation and Presentation of Financial Statements [Abstract]</t>
  </si>
  <si>
    <t>Note 2 – Going Concern As shown in the accompanying consolidated financial
statements, the Company has incurred recurring losses from operations resulting in an accumulated deficit of ($13,150,328), and
as of September 30, 2018, the Company’s cash on hand may not be sufficient to sustain operations. These factors raise substantial
doubt about the Company’s ability to continue as a going concern. Management is actively pursuing new customers to increase
revenues. In addition, the Company is currently seeking additional sources of capital to fund short term operations. Management
believes these factors will contribute toward achieving profitability. The accompanying consolidated financial statements do not
include any adjustments that might be necessary if the Company is unable to continue as a going concern. The consolidated financial statements do not
include any adjustments that might result from the outcome of any uncertainty as to the Company’s ability to continue as
a going concern. These financial statements also do not include any adjustments relating to the recoverability and classification
of recorded asset amounts, or amounts and classifications of liabilities that might be necessary should the Company be unable
to continue as a going concern.</t>
  </si>
  <si>
    <t>Related Party Transactions</t>
  </si>
  <si>
    <t>Related Party Transactions [Abstract]</t>
  </si>
  <si>
    <t>Note 3 – Related Party Transactions Stock Issued to Officers for Services On September 25, 2018, we issued 39,344 shares
of common stock to our Chief Executive Officer, Todd Denkin, for services rendered pursuant to his employment agreement. The aggregate
fair value of the common stock was $6,000 based on the closing price of the Company’s common stock on the date of grant,
and was expensed over the requisite service period. On September 25, 2018, we issued 98,361 shares
of common stock to our Chief Financial Officer, Todd Peterson, for services rendered pursuant to his employment agreement. The
aggregate fair value of the common stock was $15,000 based on the closing price of the Company’s common stock on the date
of grant, and was expensed over the requisite service period. On June 25, 2018, we issued 118,421 shares
of common stock to our then Chief Executive Officer, Joseph Bianco, for services rendered pursuant to his employment agreement.
The aggregate fair value of the common stock was $22,500 based on the closing price of the Company’s common stock on the
date of grant, and was expensed over the requisite service period. On June 25, 2018, we issued 31,579 shares of
common stock to our Chief Executive Officer, Todd Denkin, for services rendered pursuant to his employment agreement. The aggregate
fair value of the common stock was $6,000 based on the closing price of the Company’s common stock on the date of grant,
and was expensed over the requisite service period. On June 25, 2018, we issued 78,947 shares of
common stock to our Chief Financial Officer, Todd Peterson, for services rendered pursuant to his employment agreement. The aggregate
fair value of the common stock was $15,000 based on the closing price of the Company’s common stock on the date of grant,
and was expensed over the requisite service period. On March 26, 2018, we issued 207,852 shares
of common stock to our then Chief Executive Officer, Joseph Bianco, for services rendered pursuant to his employment agreement.
The aggregate fair value of the common stock was $45,000 based on the closing price of the Company’s common stock on the
date of grant, and was expensed over the requisite service period. On March 26, 2018, we issued 55,427 shares
of common stock to our Chief Executive Officer, Todd Denkin, for services rendered pursuant to his employment agreement. The aggregate
fair value of the common stock was $12,000 based on the closing price of the Company’s common stock on the date of grant,
and was expensed over the requisite service period. On March 26, 2018, we issued 138,568 shares
of common stock to our Chief Financial Officer, Todd Peterson, for services rendered pursuant to his employment agreement. The
aggregate fair value of the common stock was $30,000 based on the closing price of the Company’s common stock on the date
of grant, and was expensed over the requisite service period. On December 22, 2017, we issued 300,000 shares
of common stock to our Chief Financial Officer, Todd Peterson, as a bonus for services rendered. The aggregate fair value of the
common stock was $78,828 based on the closing price of the Company’s common stock on the date of grant, and was expensed
in full. Stock Issued to Directors for Services On September 12, 2018, we issued 200,000 shares
of common stock to Bruce Raben in connection with his appointment to our Board of Directors. The aggregate fair value of the common
stock was $31,020 based on the closing price of the Company’s common stock on the date of grant, and is to be expensed over
the requisite service period through September 30, 2019. A total of $1,458 was expensed during the year ended September 30, 2018,
and as of September 30, 2018, a total of $29,562 of unamortized expenses are expected to be expensed during the fiscal year ended
September 30, 2019. On December 22, 2017, we issued 100,000 shares
of common stock to Dr. Alfredo Axtmayer for his service on our Board of Directors. The aggregate fair value of the common stock
was $26,276 based on the closing price of the Company’s common stock on the date of grant, and was expensed in full. Options Issued to Officers and Directors
for Services On September 12, 2018, we granted options to
purchase 200,000 shares of common stock as compensation for services to our Chief Science Officer pursuant to her appointment to
the Company’s Board of Directors. The options vest over a one-year period and are exercisable for a ten-year period at an
exercise price of $0.16 per share. The estimated value using the Black-Scholes Pricing Model, based on a volatility rate of 107%
and a call option value of $0.1245, was $24,905. The options are being expensed over the vesting period, resulting in $1,170 of
stock-based compensation expense during the year ended September 30, 2018. As of September 30, 2018, options to purchase 200,000
shares of common stock remained unvested and a total of $23,735 of unamortized expense is expected to be expensed during the fiscal
year ended September 30, 2019. On December 22, 2017, we granted fully vested
options to purchase 500,000 shares of common stock as compensation for services to our Chief Executive Officer, Todd Denkin. The
options are exercisable over a ten-year period at an exercise price of $0.27 per share. The estimated value using the Black-Scholes
Pricing Model, based on a volatility rate of 112% and a call option value of $0.2094, was $104,698, which was expensed on the
grant date, resulting in $104,698 of stock-based compensation expense during the year ended September 30, 2018.</t>
  </si>
  <si>
    <t>Fair Value of Financial Instruments</t>
  </si>
  <si>
    <t>Fair Value Disclosures [Abstract]</t>
  </si>
  <si>
    <t>Note 4 – Fair Value of Financial Instruments Under FASB ASC 820-10-5, fair value is defined
as the price that would be received to sell an asset or paid to transfer a liability in an orderly transaction between market participants
at the measurement date (an exit price). The standard outlines a valuation framework and creates a fair value hierarchy in order
to increase the consistency and comparability of fair value measurements and the related disclosures. Under GAAP, certain assets
and liabilities must be measured at fair value, and FASB ASC 820-10-50 details the disclosures that are required for items measured
at fair value. The Company has certain financial instruments
that must be measured under the new fair value standard. The Company’s financial assets and liabilities are measured using
inputs from the three levels of the fair value hierarchy. The three levels are as follows: Level 1 - Inputs are unadjusted quoted
prices in active markets for identical assets or liabilities that the Company has the ability to access at the measurement date. Level 2 -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 Level 3 - Unobservable inputs that
reflect our assumptions about the assumptions that market participants would use in pricing the asset or liability. The following schedule summarizes the valuation
of financial instruments at fair value on a recurring basis in the balance sheets as of September 30, 2018 and 2017, respectively:
Fair Value Measurements at September 30, 2018
Level 1 Level 2 Level 3
Assets
Cash $ 176,027 $ - $ -
Total assets 176,027 - -
Liabilities
None - - -
Total liabilities - - -
$ 176,027 $ - $ -
Fair Value Measurements at September 30, 2017
Level 1 Level 2 Level 3
Assets
Cash $ 178,177 $ - $ -
Total assets 178,177 - -
Liabilities
None - - -
Total liabilities - - -
$ 178,177 $ - $ - The fair value of our intellectual properties
are deemed to approximate book value, and are considered Level 3 inputs as defined by ASC Topic 820-10-35. There were no transfers of financial assets
or liabilities between Level 1, Level 2 and Level 3 inputs for the years ended September 30, 2018 or 2017. We recognized other than temporary impairment
losses of $50,000 on our available-for-sale securities during the year ended September 30, 2017.</t>
  </si>
  <si>
    <t>Accounts Receivable</t>
  </si>
  <si>
    <t>Receivables [Abstract]</t>
  </si>
  <si>
    <t>Note 5 – Accounts Receivable Accounts receivable was $167,734 and $266,613
at September 30, 2018 and 2017, respectively, net of allowance for uncollectible accounts of $14,900 and $32,180 at September
30, 2018 and 2017, respectively.</t>
  </si>
  <si>
    <t>Fixed Assets</t>
  </si>
  <si>
    <t>Property, Plant and Equipment [Abstract]</t>
  </si>
  <si>
    <t>Note 6 – Fixed Assets Fixed assets consist of the following at September
30, 2018 and 2017:
For the Years Ended
September 30,
2018 2017
Software $ 123,492 $ 121,617
Office equipment 54,877 36,080
Furniture and fixtures 28,486 14,285
Lab equipment 1,110,930 938,450
Leasehold improvements 489,147 489,147
1,806,932 1,599,579
Less: accumulated depreciation (849,824 ) (572,530 )
Total $ 957,108 $ 1,027,049 On October 1, 2016, we disposed of fixed assets
with a net book value of $3,122 pursuant to the deconsolidation of Digipath Corp. The fixed assets consisted of furniture and fixtures
with a historical cost basis of $48,779 and software with a historical cost basis of $10,019, and accumulated depreciation of $48,779
and $6,897, respectively. No gain or loss was recognized on the disposals. Depreciation and amortization expense totaled
$277,294 and $253,535 for the years ended September 30, 2018 and 2017, respectively.</t>
  </si>
  <si>
    <t>Stockholders' Equity</t>
  </si>
  <si>
    <t>Equity [Abstract]</t>
  </si>
  <si>
    <t>Note 7 – Stockholders’ Equity Convertible Preferred Stock The Company is authorized to issue 10,000,000
shares of preferred stock with a par value of $0.001 per share, of which 6,000,000 have been designated as Series A Convertible
Preferred Stock (“Series A Preferred”), with the remaining 4,000,000 shares available for designation from time to
time by the Board as set forth below. As of September 30, 2018, there were 1,425,942 shares of Series A Preferred issued and outstanding.
The Board of Directors is authorized to determine any number of series into which the undesignated shares of preferred stock may
be divided and to determine the rights, preferences, privileges and restrictions granted to any series of the preferred stock.
Each share of Series A Preferred is currently convertible into five shares of common stock. The conversion price is adjustable in the event
of stock splits and other adjustments in the Company’s capitalization, and in the event of certain negative actions undertaken
by the Company. At the current conversion price, the 1,425,942 shares of Series A Preferred outstanding at September 30, 2018 are
convertible into 7,129,710 shares of the common stock of the Company. No holder is permitted to convert its shares of Series A
Preferred if such conversion would cause the holder to beneficially own more than 4.99% of the issued and outstanding common stock
of the Company immediately after such conversion, unless waived by such holder by providing at least sixty-five days’ notice. Additional terms of the Series A Preferred
include the following:
● The shares of Series A Preferred are entitled to dividends when, as and if declared by the Board as to the shares of the common stock of the Company into which such Series A Preferred may then be converted, subject to the 4.99% beneficial ownership limitation described above.
● Upon the liquidation or dissolution of the Company, or any merger or sale of all or substantially all of the assets, the shares of Series A Preferred are entitled to receive, prior to any distribution to the holders of common stock, 100% of the purchase price per share of Series A Preferred plus all accrued but unpaid dividends.
● The Series A Preferred plus all declared but unpaid dividends thereon automatically will be converted into common stock, at the then applicable conversion rate, upon the affirmative vote of the holders of a majority of the outstanding shares of Series A Preferred.
● Each share of Series A Preferred will carry a number of votes equal to the number of shares of common stock into which such Series A Preferred may then be converted, subject to the 4.99% beneficial ownership limitation described above. The Series A Preferred generally will vote together with the common stock and not as a separate class, except as provided below.
● Consent of the holders of the outstanding Series A Preferred is required in order for the Company to: (i) amend or change the rights, preferences, privileges or powers of, or the restrictions provided for the benefit of, the Series A Preferred; (ii) authorize, create or issue shares of any class of stock having rights, preferences, privileges or powers superior to the Series A Preferred; (iii) reclassify any outstanding shares into shares having rights, preferences, privileges or powers superior to the Series A Preferred; or (iv) amend the Company’s Articles of Incorporation or Bylaws in a manner that adversely affects the rights of the Series A Preferred.
● Pursuant to the Securities Purchase Agreements, holders of Series A Preferred are entitled to unlimited “piggyback” registration rights on registrations by the Company, subject to pro rata cutback at any underwriter’s discretion. Preferred Stock Conversions for the Year
Ended September 30, 2018 For the year ended September 30, 2018, a total
of 472,000 shares of Series A Preferred were converted into 2,360,000 shares of common stock at a value of $0.20 per share of common
stock, or a total of $472,000. The stock was converted in accordance with the conversion terms; therefore no gain or loss has been
recognized. Preferred Stock Conversions for the Year
Ended September 30, 2017 For the year ended September 30, 2017, a total
of 1,622,500 shares of Series A Preferred were converted into 8,112,500 shares of common stock at a value of $0.20 per share of
common stock, or a total of $1,622,500. The stock was converted in accordance with the conversion terms; therefore no gain or loss
has been recognized. Common Stock Common stock consists of $0.001 par value,
90,000,000 shares authorized, of which 42,245,364 shares were issued and outstanding as of September 30, 2018. Common Stock Sales for the Year Ended September
30, 2018 On July 11, 2018, the Company sold 66.67 units,
consisting of 666,667 shares of its common stock and warrants to purchase 333,334 shares of common stock, exercisable at $0.30
per share over a thirty-six month period, in exchange for total proceeds of $100,000. The proceeds received were allocated between
the common stock and warrants on a relative fair value basis. On April 13, 2018, the Company sold 14 units,
consisting of an aggregate of 140,000 shares of its common stock and warrants to purchase 70,000 shares of common stock, exercisable
at $0.30 per share over a thirty-six month period, in exchange for total proceeds of $25,200. The proceeds received were allocated
between the common stock and warrants on a relative fair value basis. On April 12, 2018, the Company sold 28 units,
consisting of an aggregate of 280,000 shares of its common stock and warrants to purchase 140,000 shares of common stock, exercisable
at $0.30 per share over a thirty-six month period, in exchange for total proceeds of $50,400. The proceeds received were allocated
between the common stock and warrants on a relative fair value basis. On April 10, 2018, the Company sold 27.78 units,
consisting of an aggregate of 277,778 shares of its common stock and warrants to purchase 138,889 shares of common stock, exercisable
at $0.30 per share over a thirty-six month period, in exchange for total proceeds of $50,000. The proceeds received were allocated
between the common stock and warrants on a relative fair value basis. On December 20, 2017, the Company sold 10 units,
consisting of an aggregate of 100,000 shares of its common stock and warrants to purchase 50,000 shares of common stock, exercisable
at $0.26 per share over a thirty-six month period, in exchange for total proceeds of $18,000. The proceeds received were allocated
between the common stock and warrants on a relative fair value basis. On December 14, 2017, the Company sold 13.89
units, consisting of an aggregate of 138,889 shares of its common stock and warrants to purchase 69,445 shares of common stock,
exercisable at $0.26 per share over a thirty-six month period, in exchange for total proceeds of $25,000. The proceeds received
were allocated between the common stock and warrants on a relative fair value basis. On December 14, 2017, the Company sold 55.56
units, consisting of an aggregate of 555,600 shares of its common stock and warrants to purchase 277,800 shares of common stock,
exercisable at $0.26 per share over a thirty-six month period, in exchange for total proceeds of $100,008. The proceeds received
were allocated between the common stock and warrants on a relative fair value basis. Common Stock Sales for the Year Ended September
30, 2017 On August 25, 2017, the Company sold 33.333
units, consisting of 333,334 shares of its common stock and warrants to purchase 166,667 shares of common stock, exercisable at
$0.26 per share over a sixty month period, in exchange for total proceeds of $50,000. The proceeds received were allocated between
the common stock and warrants on a relative fair value basis. On August 25, 2017, the Company sold 7 units,
consisting of 70,000 shares of its common stock and warrants to purchase 35,000 shares of common stock, exercisable at $0.30 per
share over a sixty month period, in exchange for total proceeds of $10,500. The proceeds received were allocated between the common
stock and warrants on a relative fair value basis. On August 4, 2017, the Company sold 100 units,
consisting of 1,000,000 shares of its common stock and warrants to purchase 500,000 shares of common stock, exercisable at $0.26
per share over a sixty month period, in exchange for total proceeds of $150,000. The proceeds received were allocated between the
common stock and warrants on a relative fair value basis. On July 28, 2017, the Company sold 33.333 units,
consisting of 333,334 shares of its common stock and warrants to purchase 166,667 shares of common stock, exercisable at $0.26
per share over a sixty month period, in exchange for total proceeds of $50,000. The proceeds received were allocated between the
common stock and warrants on a relative fair value basis. On June 21, 2017, the Company sold 33.333 units,
consisting of 333,334 shares of its common stock and warrants to purchase 166,667 shares of common stock, exercisable at $0.26
per share over a sixty month period, in exchange for total proceeds of $50,000. The proceeds received were allocated between the
common stock and warrants on a relative fair value basis. On February 21, 2017, the Company sold 1,428,575
units, consisting of 1,428,575 shares of its common stock and warrants to purchase 714,285 shares of common stock, exercisable
at $0.26 per share over a thirty-six month period, in exchange for total proceeds of $250,000. The proceeds received were allocated
between the common stock and warrants on a relative fair value basis. The warrants were assigned to two individuals by the purchaser
at the time of the sale. Exercise of Options for the Year Ended September
30, 2018 On January 3, 2018, two option holders exercised
options to purchase a total of 500,000 shares of common stock at $0.181 per share on a cashless basis, resulting in the issuance
of 317,172 shares of common stock. On January 2, 2018, an option holder exercised
options to purchase 37,500 shares of common stock at $0.22 per share on a cashless basis, resulting in the issuance of 21,000 shares
of common stock. Exercise of Warrants for the Year Ended
September 30, 2018 On January 3, 2018, a warrant holder exercised
warrants to purchase 71,428 shares of common stock at $0.26 per share on a cashless basis, resulting in the issuance of 34,285
shares of common stock. Additional Common Stock Issuances for the
Year Ended September 30, 2018 On September 25, 2018, the Company issued 39,344
shares of common stock to its President and CEO for services rendered pursuant to his employment agreement. The aggregate fair
value of the common stock was $6,000 based on the closing price of the Company’s common stock on the date of grant, and was
expensed over the requisite service period that ended on September 30, 2018. On September 25, 2018, the Company issued 98,361
shares of common stock to its CFO for services rendered pursuant to his employment agreement. The aggregate fair value of the common
stock was $15,000 based on the closing price of the Company’s common stock on the date of grant, and was expensed over the
requisite service period that ended on September 30, 2018. On September 25, 2018, a total of 150,000 shares
of common stock were issued to three consultants that were engaged to assist the Company with acquisition activities. The aggregate
fair value of the common stock was $22,875 based on the closing price of the Company’s common stock on the date of grant,
and was expensed over the requisite service period that ended on September 30, 2018. On September 12, 2018, the Company issued 193,424
shares of common stock to another consultant for business development services. The fair value of the common stock was $30,000
based on the closing price of the Company’s common stock on the date of grant, and was expensed over the requisite service
period that ended on September 30, 2018. On September 12, 2018, the Company issued 200,000
shares of common stock to Bruce Raben in connection with his appointment to our Board of Directors. The aggregate fair value of
the common stock was $31,020 based on the closing price of the Company’s common stock on the date of grant, and is to be
expensed over the requisite service period through September 30, 2019. A total of $1,458 was expensed during the year ended September
30, 2018, and as of September 30, 2018, a total of $29,562 of unamortized expenses are expected to be expensed during the fiscal
year ended September 30, 2019. On June 25, 2018, the Company issued 118,421
shares of common stock to its then CEO for services rendered pursuant to his employment agreement. The aggregate fair value of
the common stock was $22,500 based on the closing price of the Company’s common stock on the date of grant, and was expensed
over the requisite service period that ended on September 30, 2018. On June 25, 2018, the Company issued 31,579
shares of common stock to its then President and COO for services rendered pursuant to his employment agreement. The aggregate
fair value of the common stock was $6,000 based on the closing price of the Company’s common stock on the date of grant,
and was expensed over the requisite service period that ended on September 30, 2018. On June 25, 2018, the Company issued 78,947
shares of common stock to its CFO for services rendered pursuant to his employment agreement. The aggregate fair value of the common
stock was $15,000 based on the closing price of the Company’s common stock on the date of grant, and was expensed over the
requisite service period that ended on September 30, 2018. On June 25, 2018, the Company issued 131,579
shares of common stock to a consultant for business development services. The fair value of the common stock was $25,000 based
on the closing price of the Company’s common stock on the date of grant, and was expensed over the requisite service period
that ended on September 30, 2018. On June 25, 2018, the Company issued 100,000
shares of common stock to another consultant for business development services. The fair value of the common stock was $19,000
based on the closing price of the Company’s common stock on the date of grant, and was expensed over the requisite service
period that ended on September 30, 2018. On March 26, 2018, the Company issued 207,852
shares of common stock to its then CEO for services rendered pursuant to his employment agreement. The aggregate fair value of
the common stock was $45,000 based on the closing price of the Company’s common stock on the date of grant, and was expensed
over the requisite service period that ended on September 30, 2018. On March 26, 2018, the Company issued 55,427
shares of common stock to its then President and COO for services rendered pursuant to his employment agreement. The aggregate
fair value of the common stock was $12,000 based on the closing price of the Company’s common stock on the date of grant,
and was expensed over the requisite service period that ended on September 30, 2018. On March 26, 2018, the Company issued 138,568
shares of common stock to its CFO for services rendered pursuant to his employment agreement. The aggregate fair value of the common
stock was $30,000 based on the closing price of the Company’s common stock on the date of grant, and was expensed over the
requisite service period that ended on September 30, 2018. On March 26, 2018, the Company issued 69,284
shares of common stock to a consultant for business development services. The fair value of the common stock was $15,000 based
on the closing price of the Company’s common stock on the date of grant, and was expensed over the requisite service period
that ended on September 30, 2018. On December 22, 2017, the Company issued 300,000
shares of common stock to its CFO as a bonus for services rendered. The aggregate fair value of the common stock was $78,828 based
on the closing price of the Company’s common stock on the date of grant, and was expensed in full. On December 22, 2017, the Company issued 100,000
shares of common stock to Dr. Alfredo Axtmayer for his service on our Board of Directors. The aggregate fair value of the common
stock was $26,276 based on the closing price of the Company’s common stock on the date of grant, and was expensed in full. On November 29, 2017, a total of 314,069 shares
of common stock were issued to three consultants that were engaged to assist the Company with acquisition activities. The aggregate
fair value of the common stock was $82,600 based on the closing price of the Company’s common stock on the date of grant,
and was expensed over the requisite service period that ended on September 30, 2018. Additional Common Stock Issuances for the
Year Ended September 30, 2017 On May 2, 2017, the Company issued 100,000
shares of common stock to Dr. John Abroon in connection with his appointment to our newly created Advisory Board. The aggregate
fair value of the common stock was $20,900 based on the closing price of the Company’s common stock on the date of grant,
and was expensed in full. On May 2, 2017, the Company issued 140,000
shares of common stock to a consultant in consideration of services rendered from April 1, 2017 through May 31, 2017. The aggregate
fair value of the common stock was $29,260 based on the closing price of the Company’s common stock on the date of grant,
and was expensed in full. On March 1, 2017, the Company issued 25,000
shares of common stock to its CFO as a bonus for services rendered. The aggregate fair value of the common stock was $6,623 based
on the closing price of the Company’s common stock on the date of grant, and was expensed in full. On March 1, 2017, the Company issued 50,000
shares of common stock to its Chief Scientist as a bonus for services rendered. The aggregate fair value of the common stock was
$13,245 based on the closing price of the Company’s common stock on the date of grant, and was expensed in full. On February 23, 2017, the Company issued 100,000
shares of common stock to a consultant for services to be rendered over a six month period. The aggregate fair value of the common
stock was $29,000 based on the closing price of the Company’s common stock on the date of grant, and was expensed over the
requisite service period that ended on September 30, 2017. On February 22, 2017, the Company issued 100,000
shares of common stock to Dr. Alfredo Axtmayer in connection with his appointment to our Board of Directors. The aggregate fair
value of the common stock was $34,000 based on the closing price of the Company’s common stock on the date of grant, and
was expensed in full. On February 22, 2017, the Company issued 40,000
shares of common stock to a consultant for services rendered. The aggregate fair value of the common stock was $13,600 based on
the closing price of the Company’s common stock on the date of grant, and was expensed in full. On February 7, 2017, a total of 370,000 shares
of common stock were issued to six consultants that were engaged to assist the Company with acquisition activities over a six
month period. The aggregate fair value of the common stock was $82,251 based on the closing price of the Company’s common
stock on the date of grant, and was expensed over the requisite service period that ended on September 30, 2017.</t>
  </si>
  <si>
    <t>Common Stock Options</t>
  </si>
  <si>
    <t>Disclosure of Compensation Related Costs, Share-based Payments [Abstract]</t>
  </si>
  <si>
    <t>Note 8 – Common Stock Options Stock Incentive Plan On June 21, 2016, we amended and restated our
2012 Stock Incentive Plan (the “2012 Plan”), which was originally adopted on March 5, 2012 and previously amended on
May 20, 2014. As amended, the 2012 Plan provides for the issuance of up to 11,500,000 shares of common stock pursuant to the grant
of options or other awards, including stock grants, to employees, officers or directors of, and consultants to, the Company and
its subsidiaries. Options granted under the 2012 Plan may either be intended to qualify as incentive stock options under the Internal
Revenue Code of 1986, or may be non-qualified options, and are exercisable over periods not exceeding ten years from date of grant.
Options to purchase a total of 8,537,500 shares of common stock were outstanding as of September 30, 2018 Common Stock Option Issuances for the Year
Ended September 30, 2018 On September 12, 2018, we granted options to
purchase 200,000 shares of common stock as compensation for services to our Chief Science Officer pursuant to her appointment to
the Company’s Board of Directors. The options vest over a one-year period, are exercisable over a ten-year period at an exercise
price of $0.16 per share. The estimated value using the Black-Scholes Pricing Model, based on a volatility rate of 107% and a call
option value of $0.1245, was $24,905. The options are being expensed over the vesting period, resulting in $1,170 of stock-based
compensation expense during the year ended September 30, 2018. As of September 30, 2018, options to purchase 200,000 shares of
common stock remained unvested and a total of $23,735 of unamortized expenses are expected to be expensed during the fiscal year
ended September 30, 2019. On December 22, 2017, we granted fully vested
options to purchase 500,000 shares of common stock as compensation for services to our then President and COO. The options are
exercisable over a ten-year period at an exercise price of $0.27 per share. The estimated value using the Black-Scholes Pricing
Model, based on a volatility rate of 112% and a call option value of $0.2094, was $104,698. The options were expensed over the
vesting period, resulting in $104,698 of stock-based compensation expense during the year ended September 30, 2018. On November 29, 2017, we granted fully vested
options to purchase 100,000 shares of common stock as compensation for services to our Chief Scientist. The options are exercisable
over a ten-year period at an exercise price of $0.27 per share. The estimated value using the Black-Scholes Pricing Model, based
on a volatility rate of 112% and a call option value of $0.21, was $21,004. The options were expensed over the vesting period,
resulting in $21,004 of stock-based compensation expense during the year ended September 30, 2018. On November 29, 2017, we granted fully vested
options to purchase an aggregate of 205,000 shares of common stock as compensation for services to a total of ten of our employees.
The options are exercisable over a ten-year period at an exercise price of $0.27 per share. The estimated value using the Black-Scholes
Pricing Model, based on a volatility rate of 112% and a call option value of $0.21, was $43,057. The options were expensed over
the vesting period, resulting in $43,057 of stock-based compensation expense during the year ended September 30, 2018. Common Stock Options Exercised for the Year
Ended September 30, 2018 On January 3, 2018, two option holders exercised
options to purchase a total of 500,000 shares of common stock at $0.181 per share on a cashless basis, resulting in the issuance
of 317,172 shares of common stock. On January 2, 2018, an option holder exercised
options to purchase 37,500 shares of common stock at $0.22 per share on a cashless basis, resulting in the issuance of 21,000 shares
of common stock. Common Stock Options Cancelled or Expired
for the Year Ended September 30, 2018 During the year ended September 30, 2018, options
to purchase an aggregate of 110,000 shares of common stock, exercisable over a ten-year period, at a weighted average exercise
price of $0.25 per share expired. During the year ended September 30, 2018, options
to purchase an aggregate of 1,110,000 shares of common stock, exercisable over a three-year period, at a weighted average exercise
price of $0.44 per share expired. Common Stock Options Cancelled or Expired
for the Year Ended September 30, 2017 On January 1, 2017, a total of 1,530 common
stock options exercisable over a three-year period from the original grant date of January 1, 2014 with an exercise price of $3.30
per share expired. The following is a summary of information about
the stock options outstanding at September 30, 2018.
Shares Underlying Options Outstanding Shares Underlying Options Exercisable
Weighted
Shares Average Weighted Shares Weighted
Range of Underlying Remaining Average Underlying Average
Exercise Options Contractual Exercise Options Exercise
Prices Outstanding Life Price Exercisable Price
$0.16 – $0.40 8,537,500 4.27 years $ 0.20 8,337,500 $ 0.21 The fair value of each option grant is estimated
on the date of grant using the Black-Scholes option pricing model with the following weighted-average assumptions used for grants
under the fixed option plan:
September 30, September 30,
2018 2017
Average risk-free interest rates 1.36 % N/A %
Average expected life (in years) 5.25 N/A
Volatility 112 % N/A % The Black-Scholes option pricing model was
developed for use in estimating the fair value of short-term traded options that have no vesting restrictions and are fully transferable.
In addition, option valuation models require the input of highly subjective assumptions including expected stock price volatility.
Because the Company’s common stock options have characteristics significantly different from those of traded options and
because changes in the subjective input assumptions can materially affect the fair value estimate, in management’s opinion
the existing models do not necessarily provide a reliable single measure of the fair value of its common stock options. During
the years ended September 30, 2018 and September 30, 2017, there were no options granted with an exercise price below the fair
value of the underlying stock at the grant date. The weighted average fair value of options
granted with exercise prices at the current fair value of the underlying stock during the year ended September 30, 2018 was approximately
$0.25 per option. The following is a summary of activity of outstanding
common stock options:
Weighted
Average
Number Exercise
of Shares Price
Balance, September 30, 2016 9,291,530 $ 0.23
Options expired (1,530 ) (3.30 )
Balance, September 30, 2017 9,290,000 0.23
Options issued 1,005,000 0.25
Options exercised (537,500 ) (0.18 )
Options expired (1,220,000 ) (0.42 )
Balance, September 30, 2018 8,537,500 $ 0.20
Exercisable, September 30, 2018 8,337,500 $ 0.21 Amortization of Stock Options A total of $439,853 and $389,736 of stock-based
compensation expense was recognized from the amortization of options over their vesting period during the years ended September
30, 2018 and 2017, respectively. As of September 30, 2018, these options in
the aggregate had no intrinsic value as the per share market price of $0.15 of the Company’s common stock as of such date
was less than the weighted-average exercise price of these options of $0.20.</t>
  </si>
  <si>
    <t>Common Stock Warrants</t>
  </si>
  <si>
    <t xml:space="preserve">Note 9 – Common Stock Warrants We issued warrants in connection with private
placements of our securities as set forth in Note 8 above. On January 3, 2018 a warrant holder exercised
warrants to purchase 71,428 shares of common stock at $0.26 per share on a cashless basis, resulting in the issuance of 34,285
shares of common stock. On December 31, 2017, warrants to purchase
200,000 shares of common stock at $0.30 per share expired, and on December 30, 2017, warrants to purchase another 300,000 shares
of common stock at $0.45 per share also expired. The following is a summary of information about
our warrants to purchase common stock outstanding at September 30, 2018 (including those issued to both investors and service providers).
Shares Underlying
Shares Underlying Warrants Outstanding Warrants Exercisable
Weighted
Shares Average Weighted Shares Weighted
Range of Underlying Remaining Average Underlying Average
Exercise Warrants Contractual Exercise Warrants Exercise
Prices Outstanding Life Price Exercisable Price
$0.1901 – $0.40 6,450,462 1.65 years $ 0.28 6,450,462 $ 0.28 The fair value of each warrant grant is estimated
on the date of grant using the Black-Scholes option pricing model with the following weighted-average assumptions used for grants
under the fixed option plan:
September 30, September 30,
2018 2017
Average risk-free interest rates 1.56 % 1.11 %
Average expected life (in years) 3.00 3.50
Volatility 110 % 145 % The weighted average fair value of warrants
granted with exercise prices at the current fair value of the underlying stock during the years ended September 30, 2018 and 2017
was approximately $0.29 and $0.26 per warrant, respectively. The following is a summary of activity of outstanding
common stock warrants:
Weighted
Average
Number Exercise
of Shares Price
Balance, September 30, 2016 4,193,136 $ 0.29
Warrants granted 1,749,286 0.26
Balance, September 30, 2017 5,942,422 0.28
Warrants granted 1,079,468 0.29
Warrants exercised (71,428 ) (0.26 )
Warrants expired (500,000 ) (0.36 )
Balance, September 30, 2018 6,450,462 $ 0.28
Exercisable, September 30, 2018 6,450,462 $ 0.28 </t>
  </si>
  <si>
    <t>Commitments and Contingencies</t>
  </si>
  <si>
    <t>Commitments and Contingencies Disclosure [Abstract]</t>
  </si>
  <si>
    <t>Note 10 – Commitments and Contingencies Lease Commitment The Company leases space for its lab operations
in Las Vegas, Nevada. Amounts of minimum future annual commitments on a calendar year basis, including common area maintenance
fees, under non-cancelable operating leases are as follows:
2018 $ 48,872
2019 198,904
2020 151,283
2021 50,102
Total $ 449,161 Rent expense was $191,751 and $210,907 for
the years ended September 30, 2018 and 2017, respectively.</t>
  </si>
  <si>
    <t>Other Income</t>
  </si>
  <si>
    <t>Other Income and Expenses [Abstract]</t>
  </si>
  <si>
    <t xml:space="preserve">Note 11 – Other Income Other income for the years ended September
30, 2018 and 2017 consisted of the following:
September 30,
2018 2017
Settlement income on license agreement $ - $ 250,000
Rental income on subleases 76,800 20,568
Restitution income 28,312 11,500
$ 105,112 $ 282,068 </t>
  </si>
  <si>
    <t>Income Tax</t>
  </si>
  <si>
    <t>Income Tax Disclosure [Abstract]</t>
  </si>
  <si>
    <t>Note 12 - Income Tax The Company accounts for income taxes under
FASB ASC 740-10, which requires use of the liability method. FASB ASC 740-10-25 provides that deferred tax assets and liabilities
are recorded based on the differences between the tax bases of assets and liabilities and their carrying amounts for financial
reporting purposes, referred to as temporary differences. For the years ended September 30, 2018 and
2017, the Company incurred a net operating loss and, accordingly, no provision for income taxes has been recorded. In addition,
no benefit for income taxes has been recorded due to the uncertainty of the realization of any tax assets. At September 30, 2018,
the Company had approximately $7,982,500 of federal net operating losses. The net operating loss carry forwards, if not utilized,
will begin to expire in 2031. The effective income tax rate for the years
ended September 30, 2018 and 2017 consisted of the following:
September 30,
2018 2017
Federal statutory income tax rate 21 % 35 %
State income taxes - % - %
Change in valuation allowance (21 %) (35 %)
Net effective income tax rate - - The components of the Company’s deferred
tax asset are as follows:
September 30,
2018 2017
Deferred tax assets:
Net operating loss carry forwards $ 1,676,325 $ 2,531,725
Net deferred tax assets before valuation allowance $ 1,676,325 $ 2,531,725
Less: Valuation allowance (1,676,325 ) (2,531,725 )
Net deferred tax assets $ - $ - Based on the available objective evidence,
including the Company’s history of its loss, management believes it is more likely than not that the net deferred tax assets
will not be fully realizable. Accordingly, the Company provided for a full valuation allowance against its net deferred tax assets
at September 30, 2018 and 2017, respectively. In accordance with FASB ASC 740, the Company
has evaluated its tax positions and determined there are no uncertain tax positions.</t>
  </si>
  <si>
    <t>Subsequent Events</t>
  </si>
  <si>
    <t>Subsequent Events [Abstract]</t>
  </si>
  <si>
    <t>Note 13 – Subsequent Events Debt Financing On November 8, 2018, the Company sold 8% Senior
Secured Convertible Notes in the aggregate principal amount of $500,000 to two institutional investors. The Notes mature on December
31, 2020, bear interest at a rate of 8% per annum, and are convertible into shares of the Company’s common stock at a fixed
conversion price of $0.14 per share. The Company’s obligation under the Notes are secured by a lien on the assets of the
Company and its wholly-owned subsidiary Digipath Labs, Inc., pursuant to a Security Agreement between the Company, Digipath Labs,
Inc. and the collateral agent for the investors. Common Stock Issued for Services On December 25, 2018, the Company issued 46,261
shares of common stock to its President and CEO for services rendered pursuant to his employment agreement. The aggregate fair
value of the common stock was $6,000 based on the closing price of the Company’s common stock on the date of grant, and was
expensed over the requisite service period. On December 25, 2018, the Company issued 115,652
shares of common stock to its CFO for services rendered pursuant to his employment agreement. The aggregate fair value of the common
stock was $15,000 based on the closing price of the Company’s common stock on the date of grant, and was expensed over the
requisite service period. On December 25, 2018, a total of 150,000 shares
of common stock were issued to three consultants that were engaged to assist the Company with acquisition activities. The aggregate
fair value of the common stock was $19,455 based on the closing price of the Company’s common stock on the date of grant,
and was expensed over the requisite service period. On November 25, 2018, a total of 150,000 shares
of common stock were issued to three consultants that were engaged to assist the Company with acquisition activities. The aggregate
fair value of the common stock was $19,260 based on the closing price of the Company’s common stock on the date of grant,
and was expensed over the requisite service period. On October 30, 2018, the Company issued 400,000
shares of common stock to another consultant for business development services to be performed from November 1, 2018 through April
30, 2019. The fair value of the common stock was $54,120 based on the closing price of the Company’s common stock on the
date of grant, and is being expensed over the requisite service period. On October 25, 2018, a total of 150,000 shares
of common stock were issued to three consultants that were engaged to assist the Company with acquisition activities. The aggregate
fair value of the common stock was $23,250 based on the closing price of the Company’s common stock on the date of grant,
and was expensed over the requisite service period. Common Stock Option Issuances On December 25, 2018, we granted options to
purchase an aggregate of 235,000 shares of common stock as compensation for services to a total of ten of our employees, vesting
twelve months from the grant date. The options are exercisable over a ten-year period at an exercise price of $0.13 per share.
The estimated value using the Black-Scholes Pricing Model, based on a volatility rate of 107% and a call option value of $0.1017,
was $35,078. The options are to be expensed over the vesting period. Common Stock Warrants Expired On December 21, 2018, warrants to purchase
166,667 shares of common stock at $0.30 per share expired. On November 23, 2018, warrants to purchase
another 100,000 shares of common stock at $0.40 per share also expired.</t>
  </si>
  <si>
    <t>Nature of Business and Significant Accounting Policies (Policies)</t>
  </si>
  <si>
    <t>Nature of Business</t>
  </si>
  <si>
    <t>Nature of Business Digipath, Inc. was incorporated in Nevada on
October 5, 2010. Digipath, Inc. and its subsidiaries (“Digipath,” the “Company,” “we,” “our”
or “us”) supports the cannabis industry’s best practices for reliable testing, cannabis education and training,
and brings unbiased cannabis news coverage to the cannabis industry. Our business units are described below.
● Digipath Labs, Inc
● The National Marijuana News Corp</t>
  </si>
  <si>
    <t>Basis of Accounting</t>
  </si>
  <si>
    <t>Basis of Accounting The accompanying consolidated financial statements
have been prepared in conformity with accounting principles generally accepted in the United States of America and the rules of
the Securities and Exchange Commission (SEC). Intercompany accounts and transactions have been eliminated. All references to Generally
Accepted Accounting Principles (“GAAP”) are in accordance with The FASB Accounting Standards Codification (“ASC”)
and the Hierarchy of Generally Accepted Accounting Principles.</t>
  </si>
  <si>
    <t>Principles of Consolidation</t>
  </si>
  <si>
    <t>Principles of Consolidation The accompanying consolidated financial statements
include the accounts of the following entities, all of which were under common control and ownership at September 30, 2018:
State of
Name of Entity (1) Incorporation Relationship
Digipath, Inc. (2) Nevada Parent
Digipath Labs, Inc. Nevada Subsidiary
TNM News, Inc. Nevada Subsidiary
GroSciences, Inc. (3) Colorado Subsidiary (1) (2) (3) The consolidated financial statements herein
contain the operations of the wholly-owned subsidiaries listed above. All significant inter-company transactions have been eliminated
in the preparation of these financial statements. The parent company and subsidiaries will be collectively referred to herein as
the “Company”, “Digipath” or “DIGP”. The Company’s headquarters are located in Las Vegas,
Nevada and substantially all of its customers are within the United States. These statements reflect all adjustments,
consisting of normal recurring adjustments, which in the opinion of management are necessary for fair presentation of the information
contained therein.</t>
  </si>
  <si>
    <t>Reclassifications</t>
  </si>
  <si>
    <t>Reclassifications Prior period interest income in the amount
of $10,000 has been reclassified to net against the related $10,000 of bad debt expense to conform to the current period presentation.
These reclassifications had no impact on net earnings, financial position or cash flows.</t>
  </si>
  <si>
    <t>Use of Estimates</t>
  </si>
  <si>
    <t>Use of Estimates The preparation of consolidated financial
statements in conformity with accounting principles generally accepted in the United States of America requires management to
make estimates and assumptions that may affect the reported amounts of assets and liabilities and disclosure of contingent assets
and liabilities at the date of the financial statements and the reported amounts of revenues and expenses during the reporting
period. Actual results could differ from these estimates.</t>
  </si>
  <si>
    <t>Segment Reporting</t>
  </si>
  <si>
    <t>Segment Reporting ASC Topic 280, “Segment Reporting,”
requires use of the “management approach” model for segment reporting. The management approach model is based on the
way a company’s management organizes segments within the company for making operating decisions and assessing performance.
The Company operates as a single segment and will evaluate additional segment disclosure requirements as it expands its operations.</t>
  </si>
  <si>
    <t>Fair Value of Financial Instruments The Company adopted ASC 820, Fair Value Measurements
and Disclosures (ASC 820). ASC 820 defines fair value, establishes a three-level valuation hierarchy for disclosures of fair value
measurement and enhances disclosure requirements for fair value measures. The three levels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valuation methodology are unobservable and significant to the fair measurement. The carrying value of cash, accounts receivable,
accounts payables and accrued expenses are estimated by management to approximate fair value primarily due to the short term nature
of the instruments.</t>
  </si>
  <si>
    <t>Accounts Receivable Accounts receivable are carried at their estimated
collectible amounts. Trade accounts receivable are periodically evaluated for collectability based on past credit history with
customers and their current financial condition. The Company had an allowance for doubtful accounts of $14,900 and $32,180 as
of September 30, 2018 and 2017, respectively.</t>
  </si>
  <si>
    <t>Fixed Assets Fixed assets are stated at the lower of cost
or estimated net recoverable amount. The cost of property, plant and equipment is depreciated using the straight-line method based
on the lesser of the estimated useful lives of the assets or the lease term based on the following life expectancy:
Software 3 years
Office equipment 5 years
Furniture and fixtures 5 years
Lab equipment 7 years
Leasehold improvements Term of lease Repairs and maintenance expenditures are charged
to operations as incurred. Major improvements and replacements, which have extend the useful life of an asset, are capitalized
and depreciated over the remaining estimated useful life of the asset. When assets are retired or sold, the cost and related accumulated
depreciation and amortization are eliminated and any resulting gain or loss is reflected in operations.</t>
  </si>
  <si>
    <t>Impairment of Long-Lived Assets</t>
  </si>
  <si>
    <t>Impairment of Long-Lived Assets Long-lived assets held and used by the Company
are reviewed for possible impairment whenever events or circumstances indicate the carrying amount of an asset may not be recoverable
or is impaired. Recoverability is assessed using undiscounted cash flows based upon historical results and current projections
of earnings before interest and taxes. Impairment is measured using discounted cash flows of future operating results based upon
a rate that corresponds to the cost of capital. Impairments are recognized in operating results to the extent that carrying value
exceeds discounted cash flows of future operations. Our intellectual
property is comprised of indefinite-lived brand names acquired and have been assigned an indefinite life as we currently anticipate
that these brand names will contribute cash flows to the Company perpetually. We evaluate the recoverability of intangible assets
periodically by taking into account events or circumstances that may warrant revised estimates of useful lives or that indicate
the asset may be impaired.</t>
  </si>
  <si>
    <t>Revenue Recognition</t>
  </si>
  <si>
    <t>Revenue Recognition Effective October 1, 2018, the Company adopted
ASC 606 — Revenue from Contracts with Customers. Under ASC 606, the Company recognizes revenue from the commercial sales
of products, licensing agreements and contracts to perform pilot studies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For the comparative periods, revenue has not been adjusted and continues to be reported under ASC 605 — Revenue
Recognition. Under ASC 605, revenue is recognized when the following criteria are met: (1) persuasive evidence of an arrangement
exists; (2) the performance of service has been rendered to a customer or delivery has occurred; (3) the amount of fee to be paid
by a customer is fixed and determinable; and (4) the collectability of the fee is reasonably assured. There was no impact on the Company’s
financial statements from ASC 606 for the years ended September 30, 2018 or 2017 since it was not adopted until October 1, 2018. Revenue is primarily generated through our
subsidiary, Digipath Labs, Inc., which recognizes revenue from the analytical testing of cannabis products for licensed producers
and cultivators within the state of Nevada on a determinable fixed fee per test, or panel of tests basis. Revenue from the performance
of those services is recognized upon completion of the tests, at which time test results are delivered to the customer, provided
collectability of the fee is reasonably assured. We typically require payment within thirty days of the delivery of results. Management
estimates an allowance for doubtful accounts based on the aging of its receivables. The Company also recognizes revenue through
our subsidiary, TNM News Corp., which primarily recognizes revenue from advertisements through partnered merchants. Payment for
ad revenues are received prior to the distribution of the ad campaign, and the revenues are recognized ratably over the campaign.
The Company defers any revenue for which the term of the campaign has not yet been realized. To date, these revenues have not
been materially significant. Deferred revenues on advertisement campaigns was $525 at September 30, 2018.</t>
  </si>
  <si>
    <t>Advertising Costs</t>
  </si>
  <si>
    <t>Advertising Costs The Company expenses the cost of advertising
and promotions as incurred. Advertising and promotions expense was $108,295 and $138,026 for the years ended September 30, 2018
and 2017, respectively.</t>
  </si>
  <si>
    <t>Basic and Diluted Loss Per Share</t>
  </si>
  <si>
    <t>Basic and Diluted Loss Per Share The basic net loss per common share is computed
by dividing the net loss by the weighted average number of common shares outstanding. Diluted net loss per common share is computed
by dividing the net loss adjusted on an “as if converted” basis, by the weighted average number of common shares outstanding
plus potential dilutive securities. For the years ended September 30, 2018 and 2017, potential dilutive securities had an anti-dilutive
effect and were not included in the calculation of diluted net loss per common share.</t>
  </si>
  <si>
    <t>Stock-Based Compensation</t>
  </si>
  <si>
    <t>Stock-Based Compensation The Company accounts for equity instruments
issued to employees in accordance with the provisions of ASC 718 Stock Compensation (ASC 718) and Equity-Based Payments to Non-employees
pursuant to ASC 505-50 (ASC 505-50).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of the fair value of the equity instrument issued
is the earlier of the date on which the counterparty’s performance is complete or the date at which a commitment for performance
by the counterparty to earn the equity instruments is reached because of sufficiently large disincentives for nonperformance.</t>
  </si>
  <si>
    <t>Income Taxes</t>
  </si>
  <si>
    <t>Income Taxes The Company recognizes deferred tax assets
and liabilities based on differences between the financial reporting and tax basis of assets and liabilities using the enacted
tax rates and laws that are expected to be in effect when the differences are expected to be recovered. The Company provides a
valuation allowance for deferred tax assets for which it does not consider realization of such assets to be more likely than not.</t>
  </si>
  <si>
    <t>Uncertain Tax Positions</t>
  </si>
  <si>
    <t>Uncertain Tax Positions In accordance with ASC 740, “Income Taxes”
(“ASC 740”), the Company recognizes the tax benefit from an uncertain tax position only if it is more likely than not
that the tax position will be capable of withstanding examination by the taxing authorities based on the technical merits of the
position. These standards prescribe a recognition threshold and measurement attribute for the financial statement recognition and
measurement of a tax position taken or expected to be taken in a tax return. These standards also provide guidance on de-recognition,
classification, interest and penalties, accounting in interim periods, disclosure, and transition. Various taxing authorities periodically audit
the Company’s income tax returns. These audits include questions regarding the Company’s tax filing positions, including
the timing and amount of deductions and the allocation of income to various tax jurisdictions. In evaluating the exposures connected
with these various tax filing positions, including state and local taxes, the Company records allowances for probable exposures.
A number of years may elapse before a particular matter, for which an allowance has been established, is audited and fully resolved.
The Company has not yet undergone an examination by any taxing authorities. The assessment of the Company’s tax position
relies on the judgment of management to estimate the exposures associated with the Company’s various filing positions. Various taxing authorities periodically audit
the Company’s income tax returns. These audits include questions regarding the Company’s tax filing positions, including
the timing and amount of deductions and the allocation of income to various tax jurisdictions. In evaluating the exposures connected
with these various tax filing positions, including state and local taxes, the Company records allowances for probable exposures.
A number of years may elapse before a particular matter, for which an allowance has been established, is audited and fully resolved.
The Company has not yet undergone an examination by any taxing authorities.</t>
  </si>
  <si>
    <t>Recent Accounting Pronouncements</t>
  </si>
  <si>
    <t>Recent Accounting Pronouncements In June 2018, the Financial Accounting Standards
Board (“FASB”) issued Accounting Standards Update (“ASU”) 2018-07, Compensation-Stock Compensation (Topic
718): Improvements to Nonemployee Share-Based Payment Accounting In March 2018, the FASB issued ASU No. 2018-05,
Income Taxes (Topic 740) - Amendments to SEC Paragraphs Pursuant to SEC Staff Accounting Bulletin No. 118 In February 2018, the FASB issued ASU No. 2018-02,
Reclassification of Certain Tax Effects from Accumulated Other Comprehensive Income In May 2017, the FASB issued ASU 2017-09, Compensation-Stock
Compensation (Topic 718): Scope of Modification Accounting In May 2014, the FASB issued ASU No. 2014-09,
Revenue from Contracts with Customers There are no other recently issued accounting
pronouncements that the Company has yet to adopt that are expected to have a material effect on its financial position, results
of operations, or cash flows.</t>
  </si>
  <si>
    <t>Nature of Business and Significant Accounting Policies (Tables)</t>
  </si>
  <si>
    <t>Schedule of Entities Under Common Control and Ownership</t>
  </si>
  <si>
    <t xml:space="preserve">The accompanying consolidated financial statements
include the accounts of the following entities, all of which were under common control and ownership at September 30, 2018:
State of
Name of Entity (1) Incorporation Relationship
Digipath, Inc. (2) Nevada Parent
Digipath Labs, Inc. Nevada Subsidiary
TNM News, Inc. Nevada Subsidiary
GroSciences, Inc. (3) Colorado Subsidiary (1) (2) (3) </t>
  </si>
  <si>
    <t>Schedule of Estimated Useful Lives of Fixed Assets Property, Plant and Equipment</t>
  </si>
  <si>
    <t>The cost of property, plant and equipment is
depreciated using the straight-line method based on the lesser of the estimated useful lives of the assets or the lease term based
on the following life expectancy:
Software 3 years
Office equipment 5 years
Furniture and fixtures 5 years
Lab equipment 7 years
Leasehold improvements Term of lease</t>
  </si>
  <si>
    <t>Fair Value of Financial Instruments (Tables)</t>
  </si>
  <si>
    <t>Summary of Financial Instruments at Fair Value on Recurring Basis</t>
  </si>
  <si>
    <t xml:space="preserve">The following schedule summarizes the valuation
of financial instruments at fair value on a recurring basis in the balance sheets as of September 30, 2018 and 2017, respectively:
Fair Value Measurements at September 30, 2018
Level 1 Level 2 Level 3
Assets
Cash $ 176,027 $ - $ -
Total assets 176,027 - -
Liabilities
None - - -
Total liabilities - - -
$ 176,027 $ - $ -
Fair Value Measurements at September 30, 2017
Level 1 Level 2 Level 3
Assets
Cash $ 178,177 $ - $ -
Total assets 178,177 - -
Liabilities
None - - -
Total liabilities - - -
$ 178,177 $ - $ - </t>
  </si>
  <si>
    <t>Fixed Assets (Tables)</t>
  </si>
  <si>
    <t>Schedule of Fixed Assets</t>
  </si>
  <si>
    <t xml:space="preserve">Fixed assets consist of the following at September
30, 2018 and 2017:
For the Years Ended
September 30,
2018 2017
Software $ 123,492 $ 121,617
Office equipment 54,877 36,080
Furniture and fixtures 28,486 14,285
Lab equipment 1,110,930 938,450
Leasehold improvements 489,147 489,147
1,806,932 1,599,579
Less: accumulated depreciation (849,824 ) (572,530 )
Total $ 957,108 $ 1,027,049 </t>
  </si>
  <si>
    <t>Common Stock Options (Tables)</t>
  </si>
  <si>
    <t>Summary of Common Stock Options Outstanding</t>
  </si>
  <si>
    <t xml:space="preserve">The following is a summary of information about
the stock options outstanding at September 30, 2018.
Shares Underlying Options Outstanding Shares Underlying Options Exercisable
Weighted
Shares Average Weighted Shares Weighted
Range of Underlying Remaining Average Underlying Average
Exercise Options Contractual Exercise Options Exercise
Prices Outstanding Life Price Exercisable Price
$0.16 – $0.40 8,537,500 4.27 years $ 0.20 8,337,500 $ 0.21 </t>
  </si>
  <si>
    <t>Schedule of Option Pricing Model Weighted-average Assumptions Used for Grant Under Fixed Option Plan</t>
  </si>
  <si>
    <t>The fair value of each option grant is estimated
on the date of grant using the Black-Scholes option pricing model with the following weighted-average assumptions used for grants
under the fixed option plan:
September 30, September 30,
2018 2017
Average risk-free interest rates 1.36 % N/A %
Average expected life (in years) 5.25 N/A
Volatility 112 % N/A %</t>
  </si>
  <si>
    <t>Summary of Common Stock Options Activity Outstanding</t>
  </si>
  <si>
    <t xml:space="preserve">The following is a summary of activity of outstanding
common stock options:
Weighted
Average
Number Exercise
of Shares Price
Balance, September 30, 2016 9,291,530 $ 0.23
Options expired (1,530 ) (3.30 )
Balance, September 30, 2017 9,290,000 0.23
Options issued 1,005,000 0.25
Options exercised (537,500 ) (0.18 )
Options expired (1,220,000 ) (0.42 )
Balance, September 30, 2018 8,537,500 $ 0.20
Exercisable, September 30, 2018 8,337,500 $ 0.21 </t>
  </si>
  <si>
    <t>Common Stock Warrants (Tables)</t>
  </si>
  <si>
    <t>Summary of Common Stock Warrants Outstanding</t>
  </si>
  <si>
    <t xml:space="preserve">The following is a summary of information about
our warrants to purchase common stock outstanding at September 30, 2018 (including those issued to both investors and service providers).
Shares Underlying
Shares Underlying Warrants Outstanding Warrants Exercisable
Weighted
Shares Average Weighted Shares Weighted
Range of Underlying Remaining Average Underlying Average
Exercise Warrants Contractual Exercise Warrants Exercise
Prices Outstanding Life Price Exercisable Price
$0.1901 – $0.40 6,450,462 1.65 years $ 0.28 6,450,462 $ 0.28 </t>
  </si>
  <si>
    <t>Schedule of Warrant Pricing Model Weighted-average Assumptions Used for Grant Under Fixed Option Plan</t>
  </si>
  <si>
    <t>The fair value of each warrant grant is estimated
on the date of grant using the Black-Scholes option pricing model with the following weighted-average assumptions used for grants
under the fixed option plan:
September 30, September 30,
2018 2017
Average risk-free interest rates 1.56 % 1.11 %
Average expected life (in years) 3.00 3.50
Volatility 110 % 145 %</t>
  </si>
  <si>
    <t>Summary of Common Stock Warrants Activity Outstanding</t>
  </si>
  <si>
    <t xml:space="preserve">The following is a summary of activity of outstanding
common stock warrants:
Weighted
Average
Number Exercise
of Shares Price
Balance, September 30, 2016 4,193,136 $ 0.29
Warrants granted 1,749,286 0.26
Balance, September 30, 2017 5,942,422 0.28
Warrants granted 1,079,468 0.29
Warrants exercised (71,428 ) (0.26 )
Warrants expired (500,000 ) (0.36 )
Balance, September 30, 2018 6,450,462 $ 0.28
Exercisable, September 30, 2018 6,450,462 $ 0.28 </t>
  </si>
  <si>
    <t>Commitments and Contingencies (Tables)</t>
  </si>
  <si>
    <t>Schedule of Future Minimum Rental Payment Under Operating Leases</t>
  </si>
  <si>
    <t xml:space="preserve">2018 $ 48,872
2019 198,904
2020 151,283
2021 50,102
Total $ 449,161 </t>
  </si>
  <si>
    <t>Other Income (Tables)</t>
  </si>
  <si>
    <t>Schedule of Other Income</t>
  </si>
  <si>
    <t xml:space="preserve">Other income for the years ended September
30, 2018 and 2017 consisted of the following:
September 30,
2018 2017
Settlement income on license agreement $ - $ 250,000
Rental income on subleases 76,800 20,568
Restitution income 28,312 11,500
$ 105,112 $ 282,068 </t>
  </si>
  <si>
    <t>Income Tax (Tables)</t>
  </si>
  <si>
    <t>Schedule of Effective Income Tax Rate Reconciliation</t>
  </si>
  <si>
    <t xml:space="preserve">The effective income tax rate for the years
ended September 30, 2018 and 2017 consisted of the following:
September 30,
2018 2017
Federal statutory income tax rate 21 % 35 %
State income taxes - % - %
Change in valuation allowance (21 %) (35 %)
Net effective income tax rate - - </t>
  </si>
  <si>
    <t>Schedule of Deferred Tax Asset</t>
  </si>
  <si>
    <t xml:space="preserve">The components of the Company’s deferred
tax asset are as follows:
September 30,
2018 2017
Deferred tax assets:
Net operating loss carry forwards $ 1,676,325 $ 2,531,725
Net deferred tax assets before valuation allowance $ 1,676,325 $ 2,531,725
Less: Valuation allowance (1,676,325 ) (2,531,725 )
Net deferred tax assets $ - $ - </t>
  </si>
  <si>
    <t>Nature of Business and Significant Accounting Policies (Details Narrative)</t>
  </si>
  <si>
    <t>Sep. 30, 2018USD ($)Segment</t>
  </si>
  <si>
    <t>Sep. 30, 2017USD ($)</t>
  </si>
  <si>
    <t>Number of reportable segment | Segment</t>
  </si>
  <si>
    <t>Allowance for doubtful accounts receivable</t>
  </si>
  <si>
    <t>Advertising and promotions expense</t>
  </si>
  <si>
    <t>Bad Debt [Member]</t>
  </si>
  <si>
    <t>Prior period reclassification net value</t>
  </si>
  <si>
    <t>Interest Income [Member]</t>
  </si>
  <si>
    <t>Nature of Business and Significant Accounting Policies - Schedule of Entities Under Common Control and Ownership (Details) - Entities Under Common Control and Ownership [Member]</t>
  </si>
  <si>
    <t>Name of Entity</t>
  </si>
  <si>
    <t>[1],[2]</t>
  </si>
  <si>
    <t>State of Incorporation</t>
  </si>
  <si>
    <t>Nevada</t>
  </si>
  <si>
    <t>[2]</t>
  </si>
  <si>
    <t>Relationship</t>
  </si>
  <si>
    <t>Parent</t>
  </si>
  <si>
    <t>Digipath Labs, Inc.</t>
  </si>
  <si>
    <t>[1]</t>
  </si>
  <si>
    <t>Subsidiary</t>
  </si>
  <si>
    <t>TNM News, Inc.</t>
  </si>
  <si>
    <t>GroSciences, Inc.</t>
  </si>
  <si>
    <t>[1],[3]</t>
  </si>
  <si>
    <t>Colorado</t>
  </si>
  <si>
    <t>[3]</t>
  </si>
  <si>
    <t>All entities are in the form of a corporation.</t>
  </si>
  <si>
    <t>Holding company, which owns each of the wholly-owned subsidiaries. All subsidiaries shown above were wholly-owned by Digipath, Inc., the parent company.</t>
  </si>
  <si>
    <t>Entity formed for prospective purposes, but has not incurred any income or expenses as of the end of the period.</t>
  </si>
  <si>
    <t>Nature of Business and Significant Accounting Policies - Schedule of Estimated Useful Lives of Fixed Assets Property, Plant and Equipment (Details)</t>
  </si>
  <si>
    <t>Software [Member]</t>
  </si>
  <si>
    <t>Property, Plant and Equipment, Useful Life</t>
  </si>
  <si>
    <t>3 years</t>
  </si>
  <si>
    <t>Office Equipment [Member]</t>
  </si>
  <si>
    <t>5 years</t>
  </si>
  <si>
    <t>Furniture and Fixtures [Member]</t>
  </si>
  <si>
    <t>Lab Equipment [Member]</t>
  </si>
  <si>
    <t>7 years</t>
  </si>
  <si>
    <t>Leasehold Improvements [Member]</t>
  </si>
  <si>
    <t>Property, Plant and Equipment Estimated Useful Lives</t>
  </si>
  <si>
    <t>Term of lease</t>
  </si>
  <si>
    <t>Going Concern (Details Narrative) - USD ($)</t>
  </si>
  <si>
    <t>Accumulated deficit</t>
  </si>
  <si>
    <t>Related Party Transactions (Details Narrative) - USD ($)</t>
  </si>
  <si>
    <t>Sep. 25, 2018</t>
  </si>
  <si>
    <t>Sep. 12, 2018</t>
  </si>
  <si>
    <t>Jun. 25, 2018</t>
  </si>
  <si>
    <t>Mar. 26, 2018</t>
  </si>
  <si>
    <t>Dec. 22, 2017</t>
  </si>
  <si>
    <t>Feb. 22, 2017</t>
  </si>
  <si>
    <t>Number of common stock issued for services</t>
  </si>
  <si>
    <t>Fair value measurements, volatility rate</t>
  </si>
  <si>
    <t>112.00%</t>
  </si>
  <si>
    <t>0.00%</t>
  </si>
  <si>
    <t>Todd Denkin [Member]</t>
  </si>
  <si>
    <t>Number of common stock shares issued for services</t>
  </si>
  <si>
    <t>Number of common stock shares compensation issued for services</t>
  </si>
  <si>
    <t>Stock based compensation expense</t>
  </si>
  <si>
    <t>Options exercisable description</t>
  </si>
  <si>
    <t>The options are exercisable over a ten year period</t>
  </si>
  <si>
    <t>Common stock exercise price</t>
  </si>
  <si>
    <t>Call option value</t>
  </si>
  <si>
    <t>Todd Peterson [Member]</t>
  </si>
  <si>
    <t>Joseph Bianco [Member]</t>
  </si>
  <si>
    <t>Bruce Raben [Member]</t>
  </si>
  <si>
    <t>Number of common stock shares compensation issued for services, value</t>
  </si>
  <si>
    <t>Unamortized expenses</t>
  </si>
  <si>
    <t>Dr. Alfredo Axtmayer [Member]</t>
  </si>
  <si>
    <t>Chief Science Officer [Member]</t>
  </si>
  <si>
    <t>Number of common stock remained unvested</t>
  </si>
  <si>
    <t>The options vest over a one-year period and are exercisable for a ten-year period</t>
  </si>
  <si>
    <t>107.00%</t>
  </si>
  <si>
    <t>Stock option expenses</t>
  </si>
  <si>
    <t>Fair Value of Financial Instruments (Details Narrative) - USD ($)</t>
  </si>
  <si>
    <t>Fair Value of Financial Instruments - Summary of Financial Instruments at Fair Value on Recurring Basis (Details) - USD ($)</t>
  </si>
  <si>
    <t>Level 1 [Member]</t>
  </si>
  <si>
    <t>Total assets</t>
  </si>
  <si>
    <t>Total liabilities</t>
  </si>
  <si>
    <t>Level 2 [Member]</t>
  </si>
  <si>
    <t>Level 3 [Member]</t>
  </si>
  <si>
    <t>Accounts Receivable (Details Narrative) - USD ($)</t>
  </si>
  <si>
    <t>Allowance for uncollectible accounts</t>
  </si>
  <si>
    <t>Fixed Assets (Details Narrative) - USD ($)</t>
  </si>
  <si>
    <t>Oct. 02, 2016</t>
  </si>
  <si>
    <t>Fixed assets book value</t>
  </si>
  <si>
    <t>Gain or loss recognized on disposals</t>
  </si>
  <si>
    <t>Fixed assets historical cost basis</t>
  </si>
  <si>
    <t>Fixed assets accumulated depreciation and amortization</t>
  </si>
  <si>
    <t>Fixed Assets - Schedule of Fixed Assets (Details) - USD ($)</t>
  </si>
  <si>
    <t>Software</t>
  </si>
  <si>
    <t>Office equipment</t>
  </si>
  <si>
    <t>Furniture and fixtures</t>
  </si>
  <si>
    <t>Lab equipment</t>
  </si>
  <si>
    <t>Leasehold improvements</t>
  </si>
  <si>
    <t>Fixed assets, gross</t>
  </si>
  <si>
    <t>Less: accumulated depreciation</t>
  </si>
  <si>
    <t>Stockholders' Equity (Details Narrative) - USD ($)</t>
  </si>
  <si>
    <t>Jul. 11, 2018</t>
  </si>
  <si>
    <t>Apr. 13, 2018</t>
  </si>
  <si>
    <t>Apr. 12, 2018</t>
  </si>
  <si>
    <t>Apr. 10, 2018</t>
  </si>
  <si>
    <t>Jan. 03, 2018</t>
  </si>
  <si>
    <t>Jan. 02, 2018</t>
  </si>
  <si>
    <t>Dec. 20, 2017</t>
  </si>
  <si>
    <t>Dec. 14, 2017</t>
  </si>
  <si>
    <t>Nov. 29, 2017</t>
  </si>
  <si>
    <t>Aug. 25, 2017</t>
  </si>
  <si>
    <t>Aug. 04, 2017</t>
  </si>
  <si>
    <t>Jul. 28, 2017</t>
  </si>
  <si>
    <t>Jun. 21, 2017</t>
  </si>
  <si>
    <t>May 02, 2017</t>
  </si>
  <si>
    <t>Mar. 01, 2017</t>
  </si>
  <si>
    <t>Feb. 23, 2017</t>
  </si>
  <si>
    <t>Feb. 21, 2017</t>
  </si>
  <si>
    <t>Feb. 07, 2017</t>
  </si>
  <si>
    <t>Dec. 31, 2017</t>
  </si>
  <si>
    <t>Dec. 30, 2017</t>
  </si>
  <si>
    <t>Preferred stock, shares authorized</t>
  </si>
  <si>
    <t>Preferred stock, par value</t>
  </si>
  <si>
    <t>Preferred stock, shares issued</t>
  </si>
  <si>
    <t>Preferred stock, shares outstanding</t>
  </si>
  <si>
    <t>Common stock par value</t>
  </si>
  <si>
    <t>Common stock authorized</t>
  </si>
  <si>
    <t>Common Stock, shares outstanding</t>
  </si>
  <si>
    <t>Number of common stock sold</t>
  </si>
  <si>
    <t>Number of warrant to purchase of common stock shares</t>
  </si>
  <si>
    <t>Warrants exercise price per share</t>
  </si>
  <si>
    <t>Share issued in exercise stock option</t>
  </si>
  <si>
    <t>Stock option exercise price per share</t>
  </si>
  <si>
    <t>Common stock shares issued</t>
  </si>
  <si>
    <t>Consultant One [Member]</t>
  </si>
  <si>
    <t>Consultant Two [Member]</t>
  </si>
  <si>
    <t>Holders [Member]</t>
  </si>
  <si>
    <t>Percentage of equity beneficial ownership</t>
  </si>
  <si>
    <t>100.00%</t>
  </si>
  <si>
    <t>President and CEO [Member]</t>
  </si>
  <si>
    <t>CFO [Member]</t>
  </si>
  <si>
    <t>Three Consultants [Member]</t>
  </si>
  <si>
    <t>Another Consultants [Member]</t>
  </si>
  <si>
    <t>Bruce Raben [Member] | September 30, 2019 [Member]</t>
  </si>
  <si>
    <t>CEO [Member]</t>
  </si>
  <si>
    <t>COO [Member]</t>
  </si>
  <si>
    <t>President and COO [Member]</t>
  </si>
  <si>
    <t>Consultant [Member]</t>
  </si>
  <si>
    <t>Dr. John Abroon [Member]</t>
  </si>
  <si>
    <t>Chief Scientist [Member]</t>
  </si>
  <si>
    <t>Six Consultants [Member]</t>
  </si>
  <si>
    <t>Common Stock Unit [Member]</t>
  </si>
  <si>
    <t>Common Stock One [Member]</t>
  </si>
  <si>
    <t>Two Option Holder [Member]</t>
  </si>
  <si>
    <t>Preferred stock, shares designated</t>
  </si>
  <si>
    <t>Preferred stock, shares designated remaining</t>
  </si>
  <si>
    <t>Series A Preferred Stock [Member]</t>
  </si>
  <si>
    <t>Preferred stock convertible into common stock shares</t>
  </si>
  <si>
    <t>4.99%</t>
  </si>
  <si>
    <t>Stock conversion, shares converted</t>
  </si>
  <si>
    <t>Stock conversion, shares issued</t>
  </si>
  <si>
    <t>Stock conversion price per shares</t>
  </si>
  <si>
    <t>Stock conversion value</t>
  </si>
  <si>
    <t>Common Stock Options (Details Narrative) - USD ($)</t>
  </si>
  <si>
    <t>Jan. 02, 2017</t>
  </si>
  <si>
    <t>Jun. 21, 2016</t>
  </si>
  <si>
    <t>Sep. 30, 2016</t>
  </si>
  <si>
    <t>Number of options outstanding</t>
  </si>
  <si>
    <t>Options exercise price per share</t>
  </si>
  <si>
    <t>Volatility rate</t>
  </si>
  <si>
    <t>Common stock options exercised</t>
  </si>
  <si>
    <t>Exercised option price per share</t>
  </si>
  <si>
    <t>Intrinsic value</t>
  </si>
  <si>
    <t>Intrinsic value, market price per share</t>
  </si>
  <si>
    <t>Intrinsic value weighted-average exercise price per share</t>
  </si>
  <si>
    <t>Common Stock Option One [Member]</t>
  </si>
  <si>
    <t>Options exercisable period</t>
  </si>
  <si>
    <t>10 years</t>
  </si>
  <si>
    <t>Common stock options cancelled or expired</t>
  </si>
  <si>
    <t>Weighted average exercise price per share expired</t>
  </si>
  <si>
    <t>Common Stock Option Two [Member]</t>
  </si>
  <si>
    <t>Common Stock Options [Member]</t>
  </si>
  <si>
    <t>Amortization of Stock Options [Member]</t>
  </si>
  <si>
    <t>Amortization of stock options</t>
  </si>
  <si>
    <t>Ten Employees [Member]</t>
  </si>
  <si>
    <t>Fair value of stock options</t>
  </si>
  <si>
    <t>Number of shares granted fully vested common stock option</t>
  </si>
  <si>
    <t>Number granted options to purchase shares of common stock</t>
  </si>
  <si>
    <t>Options vesting term</t>
  </si>
  <si>
    <t>1 year</t>
  </si>
  <si>
    <t>Unamortized expenses expected to be expensed</t>
  </si>
  <si>
    <t>President and Chief Operating Officer [Member]</t>
  </si>
  <si>
    <t>2012 Stock Incentive Plan [Member]</t>
  </si>
  <si>
    <t>Number of shares issued under stock plan</t>
  </si>
  <si>
    <t>Common Stock Options - Summary of Common Stock Options Outstanding (Details)</t>
  </si>
  <si>
    <t>Sep. 30, 2018$ / sharesshares</t>
  </si>
  <si>
    <t>Range of Exercise Price, Minimum</t>
  </si>
  <si>
    <t>Range of Exercise Price, Maximum</t>
  </si>
  <si>
    <t>Number of Options Outstanding | shares</t>
  </si>
  <si>
    <t>Weighted Average Remaining Contractual Life</t>
  </si>
  <si>
    <t>4 years 3 months 8 days</t>
  </si>
  <si>
    <t>Weighted Average Exercise Price</t>
  </si>
  <si>
    <t>Number of Shares Exercisable | shares</t>
  </si>
  <si>
    <t>Weighted Average Exercise Price Exercisable</t>
  </si>
  <si>
    <t>Common Stock Options - Schedule of Option Pricing Model Weighted-average Assumptions Used for Grant Under Fixed Option Plan (Details)</t>
  </si>
  <si>
    <t>Average risk-free interest rates</t>
  </si>
  <si>
    <t>1.36%</t>
  </si>
  <si>
    <t>Average expected life (in years)</t>
  </si>
  <si>
    <t>5 years 2 months 30 days</t>
  </si>
  <si>
    <t>0 years</t>
  </si>
  <si>
    <t>Volatility</t>
  </si>
  <si>
    <t>Common Stock Options - Summary of Common Stock Options Activity Outstanding (Details) - $ / shares</t>
  </si>
  <si>
    <t>Number of Shares Outstanding, Beginning balance</t>
  </si>
  <si>
    <t>Number of Shares Options expired</t>
  </si>
  <si>
    <t>Number of Shares Options issued</t>
  </si>
  <si>
    <t>Number of Shares Options exercised</t>
  </si>
  <si>
    <t>Number of Shares Outstanding, Ending balance</t>
  </si>
  <si>
    <t>Number of Shares Exercisable</t>
  </si>
  <si>
    <t>Weighted Average Exercise Price, Outstanding, Beginning</t>
  </si>
  <si>
    <t>Weighted Average Exercise Price, Options expired</t>
  </si>
  <si>
    <t>Weighted Average Exercise Price, Options issued</t>
  </si>
  <si>
    <t>Weighted Average Exercise Price, Options exercised</t>
  </si>
  <si>
    <t>Weighted Average Exercise Price, Outstanding, Ending</t>
  </si>
  <si>
    <t>Weighted Average Exercise Price, Exercisable</t>
  </si>
  <si>
    <t>Common Stock Warrants (Details Narrative) - $ / shares</t>
  </si>
  <si>
    <t>Number issuance of common stock, shares</t>
  </si>
  <si>
    <t>Common Stock Warrants - Summary of Common Stock Warrants Outstanding (Details)</t>
  </si>
  <si>
    <t>Number of Warrants Outstanding | shares</t>
  </si>
  <si>
    <t>1 year 7 months 24 days</t>
  </si>
  <si>
    <t>Common Stock Warrants - Schedule of Warrant Pricing Model Weighted-average Assumptions Used for Grant Under Fixed Option Plan (Details)</t>
  </si>
  <si>
    <t>Warrants [Member]</t>
  </si>
  <si>
    <t>1.56%</t>
  </si>
  <si>
    <t>1.11%</t>
  </si>
  <si>
    <t>3 years 6 months</t>
  </si>
  <si>
    <t>110.00%</t>
  </si>
  <si>
    <t>145.00%</t>
  </si>
  <si>
    <t>Common Stock Warrants - Summary of Common Stock Warrants Activity Outstanding (Details) - $ / shares</t>
  </si>
  <si>
    <t>Number of Shares, Balance beginning</t>
  </si>
  <si>
    <t>Number of Shares, Warrants granted</t>
  </si>
  <si>
    <t>Number of Shares, Warrants exercised</t>
  </si>
  <si>
    <t>Number of Shares, Warrants expired</t>
  </si>
  <si>
    <t>Number of Shares, Balance ending</t>
  </si>
  <si>
    <t>Number of Shares, Exercisable</t>
  </si>
  <si>
    <t>Weighted Average Exercise Price, Balance, beginning</t>
  </si>
  <si>
    <t>Weighted Average Exercise Price, Warrants granted</t>
  </si>
  <si>
    <t>Weighted Average Exercise Price, Warrants exercised</t>
  </si>
  <si>
    <t>Weighted Average Exercise Price, Warrants expired</t>
  </si>
  <si>
    <t>Weighted Average Exercise Price, Balance, ending</t>
  </si>
  <si>
    <t>Commitments and Contingencies (Details Narrative) - USD ($)</t>
  </si>
  <si>
    <t>Rent expense</t>
  </si>
  <si>
    <t>Commitments and Contingencies - Schedule of Future Minimum Rental Payment Under Operating Leases (Details)</t>
  </si>
  <si>
    <t>Sep. 30, 2018USD ($)</t>
  </si>
  <si>
    <t>Other Income - Schedule of Other Income (Details) - USD ($)</t>
  </si>
  <si>
    <t>Settlement income on license agreement</t>
  </si>
  <si>
    <t>Rental income on subleases</t>
  </si>
  <si>
    <t>Restitution income</t>
  </si>
  <si>
    <t>Income Tax (Details Narrative)</t>
  </si>
  <si>
    <t>Net operating loss carry forwards</t>
  </si>
  <si>
    <t>Operating loss expiration year</t>
  </si>
  <si>
    <t>Income Tax - Schedule of Effective Income Tax Rate Reconciliation (Details)</t>
  </si>
  <si>
    <t>Federal statutory income tax rate</t>
  </si>
  <si>
    <t>21.00%</t>
  </si>
  <si>
    <t>35.00%</t>
  </si>
  <si>
    <t>State income taxes</t>
  </si>
  <si>
    <t>Change in valuation allowance</t>
  </si>
  <si>
    <t>(21.00%)</t>
  </si>
  <si>
    <t>(35.00%)</t>
  </si>
  <si>
    <t>Net effective income tax rate</t>
  </si>
  <si>
    <t>Income Tax - Schedule of Deferred Tax Asset (Details) - USD ($)</t>
  </si>
  <si>
    <t>Net deferred tax assets before valuation allowance</t>
  </si>
  <si>
    <t>Less: Valuation allowance</t>
  </si>
  <si>
    <t>Net deferred tax assets</t>
  </si>
  <si>
    <t>Subsequent Events (Details Narrative) - USD ($)</t>
  </si>
  <si>
    <t>Nov. 25, 2018</t>
  </si>
  <si>
    <t>Nov. 08, 2018</t>
  </si>
  <si>
    <t>Oct. 30, 2018</t>
  </si>
  <si>
    <t>Oct. 25, 2018</t>
  </si>
  <si>
    <t>Dec. 21, 2018</t>
  </si>
  <si>
    <t>Nov. 23, 2018</t>
  </si>
  <si>
    <t>Value of common stock shares issued for services</t>
  </si>
  <si>
    <t>Subsequent Event [Member]</t>
  </si>
  <si>
    <t>Subsequent Event [Member] | Ten Employees [Member]</t>
  </si>
  <si>
    <t>12 months</t>
  </si>
  <si>
    <t>Subsequent Event [Member] | President and CEO [Member]</t>
  </si>
  <si>
    <t>Subsequent Event [Member] | Chief Financial Officer [Member]</t>
  </si>
  <si>
    <t>Subsequent Event [Member] | Three Consultants [Member]</t>
  </si>
  <si>
    <t>Subsequent Event [Member] | Consultant [Member]</t>
  </si>
  <si>
    <t>Subsequent Event [Member] | 8% Senior Secured Convertible Notes [Member] | Two Institutional Investors Member</t>
  </si>
  <si>
    <t>Debt sold principal amount</t>
  </si>
  <si>
    <t>Notes maturity date</t>
  </si>
  <si>
    <t>Dec. 31,
		2020</t>
  </si>
  <si>
    <t>Notes bear interest rate</t>
  </si>
  <si>
    <t>8.00%</t>
  </si>
  <si>
    <t>Notes conversion price per share</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000_);_(&quot;$ &quot;(#,##0.00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0296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B14" s="4" t="s">
        <v>14</v>
      </c>
    </row>
    <row r="15" spans="1:4">
      <c r="A15" s="4" t="s">
        <v>25</v>
      </c>
      <c r="B15" s="4" t="s">
        <v>26</v>
      </c>
    </row>
    <row r="16" spans="1:4">
      <c r="A16" s="4" t="s">
        <v>27</v>
      </c>
      <c r="B16" s="4" t="s">
        <v>14</v>
      </c>
    </row>
    <row r="17" spans="1:4">
      <c r="A17" s="4" t="s">
        <v>28</v>
      </c>
      <c r="B17" s="4" t="s">
        <v>14</v>
      </c>
    </row>
    <row r="18" spans="1:4">
      <c r="A18" s="4" t="s">
        <v>29</v>
      </c>
      <c r="D18" s="6" t="n">
        <v>8120756</v>
      </c>
    </row>
    <row r="19" spans="1:4">
      <c r="A19" s="4" t="s">
        <v>30</v>
      </c>
      <c r="C19" s="5" t="n">
        <v>43257277</v>
      </c>
    </row>
    <row r="20" spans="1:4">
      <c r="A20" s="4" t="s">
        <v>31</v>
      </c>
      <c r="B20" s="4" t="s">
        <v>32</v>
      </c>
    </row>
    <row r="21" spans="1:4">
      <c r="A21" s="4" t="s">
        <v>33</v>
      </c>
      <c r="B21" s="4" t="s">
        <v>34</v>
      </c>
    </row>
    <row r="22" spans="1:4">
      <c r="A22" s="4" t="s">
        <v>35</v>
      </c>
      <c r="B22"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9</v>
      </c>
      <c r="B1" s="2" t="s">
        <v>1</v>
      </c>
    </row>
    <row r="2" spans="1:2">
      <c r="B2" s="2" t="s">
        <v>2</v>
      </c>
    </row>
    <row r="3" spans="1:2">
      <c r="A3" s="3" t="s">
        <v>154</v>
      </c>
    </row>
    <row r="4" spans="1:2">
      <c r="A4" s="4" t="s">
        <v>159</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176027</v>
      </c>
      <c r="C3" s="6" t="n">
        <v>178177</v>
      </c>
    </row>
    <row r="4" spans="1:3">
      <c r="A4" s="4" t="s">
        <v>40</v>
      </c>
      <c r="B4" s="5" t="n">
        <v>167734</v>
      </c>
      <c r="C4" s="5" t="n">
        <v>266613</v>
      </c>
    </row>
    <row r="5" spans="1:3">
      <c r="A5" s="4" t="s">
        <v>41</v>
      </c>
      <c r="B5" s="5" t="n">
        <v>72690</v>
      </c>
      <c r="C5" s="5" t="n">
        <v>73750</v>
      </c>
    </row>
    <row r="6" spans="1:3">
      <c r="A6" s="4" t="s">
        <v>42</v>
      </c>
      <c r="B6" s="5" t="n">
        <v>25647</v>
      </c>
      <c r="C6" s="5" t="n">
        <v>25647</v>
      </c>
    </row>
    <row r="7" spans="1:3">
      <c r="A7" s="4" t="s">
        <v>43</v>
      </c>
      <c r="B7" s="5" t="n">
        <v>442098</v>
      </c>
      <c r="C7" s="5" t="n">
        <v>544187</v>
      </c>
    </row>
    <row r="8" spans="1:3">
      <c r="A8" s="4" t="s">
        <v>44</v>
      </c>
      <c r="B8" s="5" t="n">
        <v>957108</v>
      </c>
      <c r="C8" s="5" t="n">
        <v>1027049</v>
      </c>
    </row>
    <row r="9" spans="1:3">
      <c r="A9" s="4" t="s">
        <v>45</v>
      </c>
      <c r="B9" s="5" t="n">
        <v>1399206</v>
      </c>
      <c r="C9" s="5" t="n">
        <v>1571236</v>
      </c>
    </row>
    <row r="10" spans="1:3">
      <c r="A10" s="3" t="s">
        <v>46</v>
      </c>
    </row>
    <row r="11" spans="1:3">
      <c r="A11" s="4" t="s">
        <v>47</v>
      </c>
      <c r="B11" s="5" t="n">
        <v>325864</v>
      </c>
      <c r="C11" s="5" t="n">
        <v>121994</v>
      </c>
    </row>
    <row r="12" spans="1:3">
      <c r="A12" s="4" t="s">
        <v>48</v>
      </c>
      <c r="B12" s="5" t="n">
        <v>58238</v>
      </c>
      <c r="C12" s="5" t="n">
        <v>42004</v>
      </c>
    </row>
    <row r="13" spans="1:3">
      <c r="A13" s="4" t="s">
        <v>49</v>
      </c>
      <c r="B13" s="5" t="n">
        <v>525</v>
      </c>
      <c r="C13" s="4" t="s">
        <v>50</v>
      </c>
    </row>
    <row r="14" spans="1:3">
      <c r="A14" s="4" t="s">
        <v>51</v>
      </c>
      <c r="B14" s="5" t="n">
        <v>384627</v>
      </c>
      <c r="C14" s="5" t="n">
        <v>163998</v>
      </c>
    </row>
    <row r="15" spans="1:3">
      <c r="A15" s="4" t="s">
        <v>52</v>
      </c>
      <c r="B15" s="5" t="n">
        <v>384627</v>
      </c>
      <c r="C15" s="5" t="n">
        <v>163998</v>
      </c>
    </row>
    <row r="16" spans="1:3">
      <c r="A16" s="3" t="s">
        <v>53</v>
      </c>
    </row>
    <row r="17" spans="1:3">
      <c r="A17" s="4" t="s">
        <v>54</v>
      </c>
      <c r="B17" s="5" t="n">
        <v>1426</v>
      </c>
      <c r="C17" s="5" t="n">
        <v>1898</v>
      </c>
    </row>
    <row r="18" spans="1:3">
      <c r="A18" s="4" t="s">
        <v>55</v>
      </c>
      <c r="B18" s="5" t="n">
        <v>42245</v>
      </c>
      <c r="C18" s="5" t="n">
        <v>35027</v>
      </c>
    </row>
    <row r="19" spans="1:3">
      <c r="A19" s="4" t="s">
        <v>56</v>
      </c>
      <c r="B19" s="5" t="n">
        <v>14121236</v>
      </c>
      <c r="C19" s="5" t="n">
        <v>12866984</v>
      </c>
    </row>
    <row r="20" spans="1:3">
      <c r="A20" s="4" t="s">
        <v>57</v>
      </c>
      <c r="B20" s="5" t="n">
        <v>-13150328</v>
      </c>
      <c r="C20" s="5" t="n">
        <v>-11496671</v>
      </c>
    </row>
    <row r="21" spans="1:3">
      <c r="A21" s="4" t="s">
        <v>58</v>
      </c>
      <c r="B21" s="5" t="n">
        <v>1014579</v>
      </c>
      <c r="C21" s="5" t="n">
        <v>1407238</v>
      </c>
    </row>
    <row r="22" spans="1:3">
      <c r="A22" s="4" t="s">
        <v>59</v>
      </c>
      <c r="B22" s="6" t="n">
        <v>1399206</v>
      </c>
      <c r="C22" s="6" t="n">
        <v>15712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6"/>
    <col customWidth="1" max="2" min="2" width="80"/>
  </cols>
  <sheetData>
    <row r="1" spans="1:2">
      <c r="A1" s="1" t="s">
        <v>173</v>
      </c>
      <c r="B1" s="2" t="s">
        <v>1</v>
      </c>
    </row>
    <row r="2" spans="1:2">
      <c r="B2" s="2" t="s">
        <v>2</v>
      </c>
    </row>
    <row r="3" spans="1:2">
      <c r="A3" s="3" t="s">
        <v>136</v>
      </c>
    </row>
    <row r="4" spans="1:2">
      <c r="A4" s="4" t="s">
        <v>174</v>
      </c>
      <c r="B4" s="4" t="s">
        <v>175</v>
      </c>
    </row>
    <row r="5" spans="1:2">
      <c r="A5" s="4" t="s">
        <v>176</v>
      </c>
      <c r="B5" s="4" t="s">
        <v>177</v>
      </c>
    </row>
    <row r="6" spans="1:2">
      <c r="A6" s="4" t="s">
        <v>178</v>
      </c>
      <c r="B6" s="4" t="s">
        <v>179</v>
      </c>
    </row>
    <row r="7" spans="1:2">
      <c r="A7" s="4" t="s">
        <v>180</v>
      </c>
      <c r="B7" s="4" t="s">
        <v>181</v>
      </c>
    </row>
    <row r="8" spans="1:2">
      <c r="A8" s="4" t="s">
        <v>182</v>
      </c>
      <c r="B8" s="4" t="s">
        <v>183</v>
      </c>
    </row>
    <row r="9" spans="1:2">
      <c r="A9" s="4" t="s">
        <v>184</v>
      </c>
      <c r="B9" s="4" t="s">
        <v>185</v>
      </c>
    </row>
    <row r="10" spans="1:2">
      <c r="A10" s="4" t="s">
        <v>144</v>
      </c>
      <c r="B10" s="4" t="s">
        <v>186</v>
      </c>
    </row>
    <row r="11" spans="1:2">
      <c r="A11" s="4" t="s">
        <v>147</v>
      </c>
      <c r="B11" s="4" t="s">
        <v>187</v>
      </c>
    </row>
    <row r="12" spans="1:2">
      <c r="A12" s="4" t="s">
        <v>150</v>
      </c>
      <c r="B12" s="4" t="s">
        <v>188</v>
      </c>
    </row>
    <row r="13" spans="1:2">
      <c r="A13" s="4" t="s">
        <v>189</v>
      </c>
      <c r="B13" s="4" t="s">
        <v>190</v>
      </c>
    </row>
    <row r="14" spans="1:2">
      <c r="A14" s="4" t="s">
        <v>191</v>
      </c>
      <c r="B14" s="4" t="s">
        <v>192</v>
      </c>
    </row>
    <row r="15" spans="1:2">
      <c r="A15" s="4" t="s">
        <v>193</v>
      </c>
      <c r="B15" s="4" t="s">
        <v>194</v>
      </c>
    </row>
    <row r="16" spans="1:2">
      <c r="A16" s="4" t="s">
        <v>195</v>
      </c>
      <c r="B16" s="4" t="s">
        <v>196</v>
      </c>
    </row>
    <row r="17" spans="1:2">
      <c r="A17" s="4" t="s">
        <v>197</v>
      </c>
      <c r="B17" s="4" t="s">
        <v>198</v>
      </c>
    </row>
    <row r="18" spans="1:2">
      <c r="A18" s="4" t="s">
        <v>199</v>
      </c>
      <c r="B18" s="4" t="s">
        <v>200</v>
      </c>
    </row>
    <row r="19" spans="1:2">
      <c r="A19" s="4" t="s">
        <v>201</v>
      </c>
      <c r="B19" s="4" t="s">
        <v>202</v>
      </c>
    </row>
    <row r="20" spans="1:2">
      <c r="A20" s="4" t="s">
        <v>203</v>
      </c>
      <c r="B20"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36</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0</v>
      </c>
      <c r="B1" s="2" t="s">
        <v>1</v>
      </c>
    </row>
    <row r="2" spans="1:2">
      <c r="B2" s="2" t="s">
        <v>2</v>
      </c>
    </row>
    <row r="3" spans="1:2">
      <c r="A3" s="3" t="s">
        <v>145</v>
      </c>
    </row>
    <row r="4" spans="1:2">
      <c r="A4" s="4" t="s">
        <v>211</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3</v>
      </c>
      <c r="B1" s="2" t="s">
        <v>1</v>
      </c>
    </row>
    <row r="2" spans="1:2">
      <c r="B2" s="2" t="s">
        <v>2</v>
      </c>
    </row>
    <row r="3" spans="1:2">
      <c r="A3" s="3" t="s">
        <v>151</v>
      </c>
    </row>
    <row r="4" spans="1:2">
      <c r="A4" s="4" t="s">
        <v>214</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57</v>
      </c>
    </row>
    <row r="4" spans="1:2">
      <c r="A4" s="4" t="s">
        <v>217</v>
      </c>
      <c r="B4" s="4" t="s">
        <v>218</v>
      </c>
    </row>
    <row r="5" spans="1:2">
      <c r="A5" s="4" t="s">
        <v>219</v>
      </c>
      <c r="B5" s="4" t="s">
        <v>220</v>
      </c>
    </row>
    <row r="6" spans="1:2">
      <c r="A6" s="4" t="s">
        <v>221</v>
      </c>
      <c r="B6"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54</v>
      </c>
    </row>
    <row r="4" spans="1:2">
      <c r="A4" s="4" t="s">
        <v>224</v>
      </c>
      <c r="B4" s="4" t="s">
        <v>225</v>
      </c>
    </row>
    <row r="5" spans="1:2">
      <c r="A5" s="4" t="s">
        <v>226</v>
      </c>
      <c r="B5" s="4" t="s">
        <v>227</v>
      </c>
    </row>
    <row r="6" spans="1:2">
      <c r="A6" s="4" t="s">
        <v>228</v>
      </c>
      <c r="B6"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69"/>
  </cols>
  <sheetData>
    <row r="1" spans="1:2">
      <c r="A1" s="1" t="s">
        <v>230</v>
      </c>
      <c r="B1" s="2" t="s">
        <v>1</v>
      </c>
    </row>
    <row r="2" spans="1:2">
      <c r="B2" s="2" t="s">
        <v>2</v>
      </c>
    </row>
    <row r="3" spans="1:2">
      <c r="A3" s="3" t="s">
        <v>162</v>
      </c>
    </row>
    <row r="4" spans="1:2">
      <c r="A4" s="4" t="s">
        <v>231</v>
      </c>
      <c r="B4" s="4"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3</v>
      </c>
      <c r="B1" s="2" t="s">
        <v>1</v>
      </c>
    </row>
    <row r="2" spans="1:2">
      <c r="B2" s="2" t="s">
        <v>2</v>
      </c>
    </row>
    <row r="3" spans="1:2">
      <c r="A3" s="3" t="s">
        <v>165</v>
      </c>
    </row>
    <row r="4" spans="1:2">
      <c r="A4" s="4" t="s">
        <v>234</v>
      </c>
      <c r="B4" s="4" t="s">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36</v>
      </c>
      <c r="B1" s="2" t="s">
        <v>1</v>
      </c>
    </row>
    <row r="2" spans="1:2">
      <c r="B2" s="2" t="s">
        <v>2</v>
      </c>
    </row>
    <row r="3" spans="1:2">
      <c r="A3" s="3" t="s">
        <v>168</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28"/>
    <col customWidth="1" max="3" min="3" width="21"/>
  </cols>
  <sheetData>
    <row r="1" spans="1:3">
      <c r="A1" s="1" t="s">
        <v>241</v>
      </c>
      <c r="B1" s="2" t="s">
        <v>1</v>
      </c>
    </row>
    <row r="2" spans="1:3">
      <c r="B2" s="2" t="s">
        <v>242</v>
      </c>
      <c r="C2" s="2" t="s">
        <v>243</v>
      </c>
    </row>
    <row r="3" spans="1:3">
      <c r="A3" s="4" t="s">
        <v>244</v>
      </c>
      <c r="B3" s="5" t="n">
        <v>1</v>
      </c>
    </row>
    <row r="4" spans="1:3">
      <c r="A4" s="4" t="s">
        <v>245</v>
      </c>
      <c r="B4" s="6" t="n">
        <v>14900</v>
      </c>
      <c r="C4" s="6" t="n">
        <v>32180</v>
      </c>
    </row>
    <row r="5" spans="1:3">
      <c r="A5" s="4" t="s">
        <v>49</v>
      </c>
      <c r="B5" s="5" t="n">
        <v>525</v>
      </c>
    </row>
    <row r="6" spans="1:3">
      <c r="A6" s="4" t="s">
        <v>246</v>
      </c>
      <c r="B6" s="5" t="n">
        <v>108295</v>
      </c>
      <c r="C6" s="6" t="n">
        <v>138026</v>
      </c>
    </row>
    <row r="7" spans="1:3">
      <c r="A7" s="4" t="s">
        <v>247</v>
      </c>
    </row>
    <row r="8" spans="1:3">
      <c r="A8" s="4" t="s">
        <v>248</v>
      </c>
      <c r="B8" s="5" t="n">
        <v>10000</v>
      </c>
    </row>
    <row r="9" spans="1:3">
      <c r="A9" s="4" t="s">
        <v>249</v>
      </c>
    </row>
    <row r="10" spans="1:3">
      <c r="A10" s="4" t="s">
        <v>248</v>
      </c>
      <c r="B10" s="6" t="n">
        <v>10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0</v>
      </c>
      <c r="B1" s="2" t="s">
        <v>2</v>
      </c>
      <c r="C1" s="2" t="s">
        <v>37</v>
      </c>
    </row>
    <row r="2" spans="1:3">
      <c r="A2" s="3" t="s">
        <v>61</v>
      </c>
    </row>
    <row r="3" spans="1:3">
      <c r="A3" s="4" t="s">
        <v>62</v>
      </c>
      <c r="B3" s="7" t="n">
        <v>0.001</v>
      </c>
      <c r="C3" s="7" t="n">
        <v>0.001</v>
      </c>
    </row>
    <row r="4" spans="1:3">
      <c r="A4" s="4" t="s">
        <v>63</v>
      </c>
      <c r="B4" s="5" t="n">
        <v>10000000</v>
      </c>
      <c r="C4" s="5" t="n">
        <v>10000000</v>
      </c>
    </row>
    <row r="5" spans="1:3">
      <c r="A5" s="4" t="s">
        <v>64</v>
      </c>
      <c r="B5" s="5" t="n">
        <v>1425942</v>
      </c>
      <c r="C5" s="5" t="n">
        <v>1897942</v>
      </c>
    </row>
    <row r="6" spans="1:3">
      <c r="A6" s="4" t="s">
        <v>65</v>
      </c>
      <c r="B6" s="5" t="n">
        <v>1425942</v>
      </c>
      <c r="C6" s="5" t="n">
        <v>1897942</v>
      </c>
    </row>
    <row r="7" spans="1:3">
      <c r="A7" s="4" t="s">
        <v>66</v>
      </c>
      <c r="B7" s="7" t="n">
        <v>0.001</v>
      </c>
      <c r="C7" s="7" t="n">
        <v>0.001</v>
      </c>
    </row>
    <row r="8" spans="1:3">
      <c r="A8" s="4" t="s">
        <v>67</v>
      </c>
      <c r="B8" s="5" t="n">
        <v>90000000</v>
      </c>
      <c r="C8" s="5" t="n">
        <v>90000000</v>
      </c>
    </row>
    <row r="9" spans="1:3">
      <c r="A9" s="4" t="s">
        <v>68</v>
      </c>
      <c r="B9" s="5" t="n">
        <v>42245364</v>
      </c>
      <c r="C9" s="5" t="n">
        <v>35027118</v>
      </c>
    </row>
    <row r="10" spans="1:3">
      <c r="A10" s="4" t="s">
        <v>69</v>
      </c>
      <c r="B10" s="5" t="n">
        <v>42245364</v>
      </c>
      <c r="C10" s="5" t="n">
        <v>3502711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80"/>
    <col customWidth="1" max="3" min="3" width="8"/>
  </cols>
  <sheetData>
    <row r="1" spans="1:3">
      <c r="A1" s="1" t="s">
        <v>250</v>
      </c>
      <c r="B1" s="2" t="s">
        <v>1</v>
      </c>
    </row>
    <row r="2" spans="1:3">
      <c r="B2" s="2" t="s">
        <v>2</v>
      </c>
    </row>
    <row r="3" spans="1:3">
      <c r="A3" s="4" t="s">
        <v>251</v>
      </c>
      <c r="B3" s="4" t="s">
        <v>7</v>
      </c>
      <c r="C3" s="4" t="s">
        <v>252</v>
      </c>
    </row>
    <row r="4" spans="1:3">
      <c r="A4" s="4" t="s">
        <v>253</v>
      </c>
      <c r="B4" s="4" t="s">
        <v>254</v>
      </c>
      <c r="C4" s="4" t="s">
        <v>255</v>
      </c>
    </row>
    <row r="5" spans="1:3">
      <c r="A5" s="4" t="s">
        <v>256</v>
      </c>
      <c r="B5" s="4" t="s">
        <v>257</v>
      </c>
      <c r="C5" s="4" t="s">
        <v>255</v>
      </c>
    </row>
    <row r="6" spans="1:3">
      <c r="A6" s="4" t="s">
        <v>251</v>
      </c>
      <c r="B6" s="4" t="s">
        <v>258</v>
      </c>
      <c r="C6" s="4" t="s">
        <v>259</v>
      </c>
    </row>
    <row r="7" spans="1:3">
      <c r="A7" s="4" t="s">
        <v>253</v>
      </c>
      <c r="B7" s="4" t="s">
        <v>254</v>
      </c>
    </row>
    <row r="8" spans="1:3">
      <c r="A8" s="4" t="s">
        <v>256</v>
      </c>
      <c r="B8" s="4" t="s">
        <v>260</v>
      </c>
    </row>
    <row r="9" spans="1:3">
      <c r="A9" s="4" t="s">
        <v>251</v>
      </c>
      <c r="B9" s="4" t="s">
        <v>261</v>
      </c>
      <c r="C9" s="4" t="s">
        <v>259</v>
      </c>
    </row>
    <row r="10" spans="1:3">
      <c r="A10" s="4" t="s">
        <v>253</v>
      </c>
      <c r="B10" s="4" t="s">
        <v>254</v>
      </c>
    </row>
    <row r="11" spans="1:3">
      <c r="A11" s="4" t="s">
        <v>256</v>
      </c>
      <c r="B11" s="4" t="s">
        <v>260</v>
      </c>
    </row>
    <row r="12" spans="1:3">
      <c r="A12" s="4" t="s">
        <v>251</v>
      </c>
      <c r="B12" s="4" t="s">
        <v>262</v>
      </c>
      <c r="C12" s="4" t="s">
        <v>263</v>
      </c>
    </row>
    <row r="13" spans="1:3">
      <c r="A13" s="4" t="s">
        <v>253</v>
      </c>
      <c r="B13" s="4" t="s">
        <v>264</v>
      </c>
      <c r="C13" s="4" t="s">
        <v>265</v>
      </c>
    </row>
    <row r="14" spans="1:3">
      <c r="A14" s="4" t="s">
        <v>256</v>
      </c>
      <c r="B14" s="4" t="s">
        <v>260</v>
      </c>
      <c r="C14" s="4" t="s">
        <v>265</v>
      </c>
    </row>
    <row r="15" spans="1:3"/>
    <row r="16" spans="1:3">
      <c r="A16" s="4" t="s">
        <v>259</v>
      </c>
      <c r="B16" s="4" t="s">
        <v>266</v>
      </c>
    </row>
    <row r="17" spans="1:3">
      <c r="A17" s="4" t="s">
        <v>255</v>
      </c>
      <c r="B17" s="4" t="s">
        <v>267</v>
      </c>
    </row>
    <row r="18" spans="1:3">
      <c r="A18" s="4" t="s">
        <v>265</v>
      </c>
      <c r="B18" s="4" t="s">
        <v>268</v>
      </c>
    </row>
  </sheetData>
  <mergeCells count="7">
    <mergeCell ref="A1:A2"/>
    <mergeCell ref="B1:C1"/>
    <mergeCell ref="B2:C2"/>
    <mergeCell ref="A15:C15"/>
    <mergeCell ref="B16:C16"/>
    <mergeCell ref="B17:C17"/>
    <mergeCell ref="B18:C18"/>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6"/>
  </cols>
  <sheetData>
    <row r="1" spans="1:2">
      <c r="A1" s="1" t="s">
        <v>269</v>
      </c>
      <c r="B1" s="2" t="s">
        <v>1</v>
      </c>
    </row>
    <row r="2" spans="1:2">
      <c r="B2" s="2" t="s">
        <v>2</v>
      </c>
    </row>
    <row r="3" spans="1:2">
      <c r="A3" s="4" t="s">
        <v>270</v>
      </c>
    </row>
    <row r="4" spans="1:2">
      <c r="A4" s="4" t="s">
        <v>271</v>
      </c>
      <c r="B4" s="4" t="s">
        <v>272</v>
      </c>
    </row>
    <row r="5" spans="1:2">
      <c r="A5" s="4" t="s">
        <v>273</v>
      </c>
    </row>
    <row r="6" spans="1:2">
      <c r="A6" s="4" t="s">
        <v>271</v>
      </c>
      <c r="B6" s="4" t="s">
        <v>274</v>
      </c>
    </row>
    <row r="7" spans="1:2">
      <c r="A7" s="4" t="s">
        <v>275</v>
      </c>
    </row>
    <row r="8" spans="1:2">
      <c r="A8" s="4" t="s">
        <v>271</v>
      </c>
      <c r="B8" s="4" t="s">
        <v>274</v>
      </c>
    </row>
    <row r="9" spans="1:2">
      <c r="A9" s="4" t="s">
        <v>276</v>
      </c>
    </row>
    <row r="10" spans="1:2">
      <c r="A10" s="4" t="s">
        <v>271</v>
      </c>
      <c r="B10" s="4" t="s">
        <v>277</v>
      </c>
    </row>
    <row r="11" spans="1:2">
      <c r="A11" s="4" t="s">
        <v>278</v>
      </c>
    </row>
    <row r="12" spans="1:2">
      <c r="A12" s="4" t="s">
        <v>279</v>
      </c>
      <c r="B12" s="4" t="s">
        <v>2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1</v>
      </c>
      <c r="B1" s="2" t="s">
        <v>2</v>
      </c>
      <c r="C1" s="2" t="s">
        <v>37</v>
      </c>
    </row>
    <row r="2" spans="1:3">
      <c r="A2" s="3" t="s">
        <v>139</v>
      </c>
    </row>
    <row r="3" spans="1:3">
      <c r="A3" s="4" t="s">
        <v>282</v>
      </c>
      <c r="B3" s="6" t="n">
        <v>-13150328</v>
      </c>
      <c r="C3" s="6" t="n">
        <v>-1149667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70"/>
    <col customWidth="1" max="2" min="2" width="14"/>
    <col customWidth="1" max="3" min="3" width="80"/>
    <col customWidth="1" max="4" min="4" width="14"/>
    <col customWidth="1" max="5" min="5" width="14"/>
    <col customWidth="1" max="6" min="6" width="51"/>
    <col customWidth="1" max="7" min="7" width="14"/>
    <col customWidth="1" max="8" min="8" width="14"/>
    <col customWidth="1" max="9" min="9" width="14"/>
  </cols>
  <sheetData>
    <row r="1" spans="1:9">
      <c r="A1" s="1" t="s">
        <v>283</v>
      </c>
      <c r="B1" s="2" t="s">
        <v>284</v>
      </c>
      <c r="C1" s="2" t="s">
        <v>285</v>
      </c>
      <c r="D1" s="2" t="s">
        <v>286</v>
      </c>
      <c r="E1" s="2" t="s">
        <v>287</v>
      </c>
      <c r="F1" s="2" t="s">
        <v>288</v>
      </c>
      <c r="G1" s="2" t="s">
        <v>289</v>
      </c>
      <c r="H1" s="2" t="s">
        <v>2</v>
      </c>
      <c r="I1" s="2" t="s">
        <v>37</v>
      </c>
    </row>
    <row r="2" spans="1:9">
      <c r="A2" s="4" t="s">
        <v>290</v>
      </c>
      <c r="H2" s="6" t="n">
        <v>452537</v>
      </c>
      <c r="I2" s="6" t="n">
        <v>246380</v>
      </c>
    </row>
    <row r="3" spans="1:9">
      <c r="A3" s="4" t="s">
        <v>291</v>
      </c>
      <c r="H3" s="4" t="s">
        <v>292</v>
      </c>
      <c r="I3" s="4" t="s">
        <v>293</v>
      </c>
    </row>
    <row r="4" spans="1:9">
      <c r="A4" s="4" t="s">
        <v>294</v>
      </c>
    </row>
    <row r="5" spans="1:9">
      <c r="A5" s="4" t="s">
        <v>295</v>
      </c>
      <c r="B5" s="5" t="n">
        <v>39344</v>
      </c>
      <c r="D5" s="5" t="n">
        <v>31579</v>
      </c>
      <c r="E5" s="5" t="n">
        <v>55427</v>
      </c>
    </row>
    <row r="6" spans="1:9">
      <c r="A6" s="4" t="s">
        <v>290</v>
      </c>
      <c r="B6" s="6" t="n">
        <v>6000</v>
      </c>
      <c r="D6" s="6" t="n">
        <v>6000</v>
      </c>
      <c r="E6" s="6" t="n">
        <v>12000</v>
      </c>
    </row>
    <row r="7" spans="1:9">
      <c r="A7" s="4" t="s">
        <v>296</v>
      </c>
      <c r="F7" s="5" t="n">
        <v>500000</v>
      </c>
    </row>
    <row r="8" spans="1:9">
      <c r="A8" s="4" t="s">
        <v>297</v>
      </c>
      <c r="F8" s="6" t="n">
        <v>104698</v>
      </c>
      <c r="H8" s="6" t="n">
        <v>104698</v>
      </c>
    </row>
    <row r="9" spans="1:9">
      <c r="A9" s="4" t="s">
        <v>298</v>
      </c>
      <c r="F9" s="4" t="s">
        <v>299</v>
      </c>
    </row>
    <row r="10" spans="1:9">
      <c r="A10" s="4" t="s">
        <v>300</v>
      </c>
      <c r="F10" s="8" t="n">
        <v>0.27</v>
      </c>
    </row>
    <row r="11" spans="1:9">
      <c r="A11" s="4" t="s">
        <v>291</v>
      </c>
      <c r="F11" s="4" t="s">
        <v>292</v>
      </c>
    </row>
    <row r="12" spans="1:9">
      <c r="A12" s="4" t="s">
        <v>301</v>
      </c>
      <c r="F12" s="9" t="n">
        <v>0.2094</v>
      </c>
    </row>
    <row r="13" spans="1:9">
      <c r="A13" s="4" t="s">
        <v>302</v>
      </c>
    </row>
    <row r="14" spans="1:9">
      <c r="A14" s="4" t="s">
        <v>295</v>
      </c>
      <c r="B14" s="5" t="n">
        <v>98361</v>
      </c>
      <c r="D14" s="5" t="n">
        <v>78947</v>
      </c>
      <c r="E14" s="5" t="n">
        <v>138568</v>
      </c>
      <c r="F14" s="5" t="n">
        <v>300000</v>
      </c>
    </row>
    <row r="15" spans="1:9">
      <c r="A15" s="4" t="s">
        <v>290</v>
      </c>
      <c r="B15" s="6" t="n">
        <v>15000</v>
      </c>
      <c r="D15" s="6" t="n">
        <v>15000</v>
      </c>
      <c r="E15" s="6" t="n">
        <v>30000</v>
      </c>
      <c r="F15" s="6" t="n">
        <v>78828</v>
      </c>
    </row>
    <row r="16" spans="1:9">
      <c r="A16" s="4" t="s">
        <v>303</v>
      </c>
    </row>
    <row r="17" spans="1:9">
      <c r="A17" s="4" t="s">
        <v>295</v>
      </c>
      <c r="D17" s="5" t="n">
        <v>118421</v>
      </c>
      <c r="E17" s="5" t="n">
        <v>207852</v>
      </c>
    </row>
    <row r="18" spans="1:9">
      <c r="A18" s="4" t="s">
        <v>290</v>
      </c>
      <c r="D18" s="6" t="n">
        <v>22500</v>
      </c>
      <c r="E18" s="6" t="n">
        <v>45000</v>
      </c>
    </row>
    <row r="19" spans="1:9">
      <c r="A19" s="4" t="s">
        <v>304</v>
      </c>
    </row>
    <row r="20" spans="1:9">
      <c r="A20" s="4" t="s">
        <v>295</v>
      </c>
      <c r="C20" s="5" t="n">
        <v>200000</v>
      </c>
    </row>
    <row r="21" spans="1:9">
      <c r="A21" s="4" t="s">
        <v>290</v>
      </c>
      <c r="C21" s="6" t="n">
        <v>31020</v>
      </c>
    </row>
    <row r="22" spans="1:9">
      <c r="A22" s="4" t="s">
        <v>296</v>
      </c>
      <c r="C22" s="5" t="n">
        <v>200000</v>
      </c>
    </row>
    <row r="23" spans="1:9">
      <c r="A23" s="4" t="s">
        <v>305</v>
      </c>
      <c r="C23" s="6" t="n">
        <v>31020</v>
      </c>
    </row>
    <row r="24" spans="1:9">
      <c r="A24" s="4" t="s">
        <v>297</v>
      </c>
      <c r="H24" s="5" t="n">
        <v>1458</v>
      </c>
    </row>
    <row r="25" spans="1:9">
      <c r="A25" s="4" t="s">
        <v>306</v>
      </c>
      <c r="H25" s="5" t="n">
        <v>29562</v>
      </c>
    </row>
    <row r="26" spans="1:9">
      <c r="A26" s="4" t="s">
        <v>307</v>
      </c>
    </row>
    <row r="27" spans="1:9">
      <c r="A27" s="4" t="s">
        <v>295</v>
      </c>
      <c r="F27" s="5" t="n">
        <v>100000</v>
      </c>
      <c r="G27" s="5" t="n">
        <v>100000</v>
      </c>
    </row>
    <row r="28" spans="1:9">
      <c r="A28" s="4" t="s">
        <v>290</v>
      </c>
      <c r="F28" s="6" t="n">
        <v>26276</v>
      </c>
      <c r="G28" s="6" t="n">
        <v>34000</v>
      </c>
    </row>
    <row r="29" spans="1:9">
      <c r="A29" s="4" t="s">
        <v>308</v>
      </c>
    </row>
    <row r="30" spans="1:9">
      <c r="A30" s="4" t="s">
        <v>296</v>
      </c>
      <c r="C30" s="5" t="n">
        <v>200000</v>
      </c>
    </row>
    <row r="31" spans="1:9">
      <c r="A31" s="4" t="s">
        <v>297</v>
      </c>
      <c r="H31" s="6" t="n">
        <v>1170</v>
      </c>
    </row>
    <row r="32" spans="1:9">
      <c r="A32" s="4" t="s">
        <v>309</v>
      </c>
      <c r="H32" s="5" t="n">
        <v>200000</v>
      </c>
    </row>
    <row r="33" spans="1:9">
      <c r="A33" s="4" t="s">
        <v>306</v>
      </c>
      <c r="H33" s="6" t="n">
        <v>23735</v>
      </c>
    </row>
    <row r="34" spans="1:9">
      <c r="A34" s="4" t="s">
        <v>298</v>
      </c>
      <c r="C34" s="4" t="s">
        <v>310</v>
      </c>
    </row>
    <row r="35" spans="1:9">
      <c r="A35" s="4" t="s">
        <v>300</v>
      </c>
      <c r="C35" s="8" t="n">
        <v>0.16</v>
      </c>
    </row>
    <row r="36" spans="1:9">
      <c r="A36" s="4" t="s">
        <v>291</v>
      </c>
      <c r="C36" s="4" t="s">
        <v>311</v>
      </c>
    </row>
    <row r="37" spans="1:9">
      <c r="A37" s="4" t="s">
        <v>301</v>
      </c>
      <c r="C37" s="9" t="n">
        <v>0.1245</v>
      </c>
    </row>
    <row r="38" spans="1:9">
      <c r="A38" s="4" t="s">
        <v>312</v>
      </c>
      <c r="C38" s="6" t="n">
        <v>2490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313</v>
      </c>
      <c r="B1" s="2" t="s">
        <v>1</v>
      </c>
    </row>
    <row r="2" spans="1:3">
      <c r="B2" s="2" t="s">
        <v>2</v>
      </c>
      <c r="C2" s="2" t="s">
        <v>37</v>
      </c>
    </row>
    <row r="3" spans="1:3">
      <c r="A3" s="3" t="s">
        <v>145</v>
      </c>
    </row>
    <row r="4" spans="1:3">
      <c r="A4" s="4" t="s">
        <v>83</v>
      </c>
      <c r="B4" s="4" t="s">
        <v>50</v>
      </c>
      <c r="C4" s="6" t="n">
        <v>50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4</v>
      </c>
      <c r="B1" s="2" t="s">
        <v>2</v>
      </c>
      <c r="C1" s="2" t="s">
        <v>37</v>
      </c>
    </row>
    <row r="2" spans="1:3">
      <c r="A2" s="4" t="s">
        <v>315</v>
      </c>
    </row>
    <row r="3" spans="1:3">
      <c r="A3" s="4" t="s">
        <v>39</v>
      </c>
      <c r="B3" s="6" t="n">
        <v>176027</v>
      </c>
      <c r="C3" s="6" t="n">
        <v>178177</v>
      </c>
    </row>
    <row r="4" spans="1:3">
      <c r="A4" s="4" t="s">
        <v>316</v>
      </c>
      <c r="B4" s="5" t="n">
        <v>176027</v>
      </c>
      <c r="C4" s="5" t="n">
        <v>178177</v>
      </c>
    </row>
    <row r="5" spans="1:3">
      <c r="A5" s="4" t="s">
        <v>317</v>
      </c>
      <c r="B5" s="4" t="s">
        <v>50</v>
      </c>
      <c r="C5" s="4" t="s">
        <v>50</v>
      </c>
    </row>
    <row r="6" spans="1:3">
      <c r="A6" s="4" t="s">
        <v>94</v>
      </c>
      <c r="B6" s="5" t="n">
        <v>176027</v>
      </c>
      <c r="C6" s="5" t="n">
        <v>178177</v>
      </c>
    </row>
    <row r="7" spans="1:3">
      <c r="A7" s="4" t="s">
        <v>318</v>
      </c>
    </row>
    <row r="8" spans="1:3">
      <c r="A8" s="4" t="s">
        <v>39</v>
      </c>
      <c r="B8" s="4" t="s">
        <v>50</v>
      </c>
      <c r="C8" s="4" t="s">
        <v>50</v>
      </c>
    </row>
    <row r="9" spans="1:3">
      <c r="A9" s="4" t="s">
        <v>316</v>
      </c>
      <c r="B9" s="4" t="s">
        <v>50</v>
      </c>
      <c r="C9" s="4" t="s">
        <v>50</v>
      </c>
    </row>
    <row r="10" spans="1:3">
      <c r="A10" s="4" t="s">
        <v>317</v>
      </c>
      <c r="B10" s="4" t="s">
        <v>50</v>
      </c>
      <c r="C10" s="4" t="s">
        <v>50</v>
      </c>
    </row>
    <row r="11" spans="1:3">
      <c r="A11" s="4" t="s">
        <v>94</v>
      </c>
      <c r="B11" s="4" t="s">
        <v>50</v>
      </c>
      <c r="C11" s="4" t="s">
        <v>50</v>
      </c>
    </row>
    <row r="12" spans="1:3">
      <c r="A12" s="4" t="s">
        <v>319</v>
      </c>
    </row>
    <row r="13" spans="1:3">
      <c r="A13" s="4" t="s">
        <v>39</v>
      </c>
      <c r="B13" s="4" t="s">
        <v>50</v>
      </c>
      <c r="C13" s="4" t="s">
        <v>50</v>
      </c>
    </row>
    <row r="14" spans="1:3">
      <c r="A14" s="4" t="s">
        <v>316</v>
      </c>
      <c r="B14" s="4" t="s">
        <v>50</v>
      </c>
      <c r="C14" s="4" t="s">
        <v>50</v>
      </c>
    </row>
    <row r="15" spans="1:3">
      <c r="A15" s="4" t="s">
        <v>317</v>
      </c>
      <c r="B15" s="4" t="s">
        <v>50</v>
      </c>
      <c r="C15" s="4" t="s">
        <v>50</v>
      </c>
    </row>
    <row r="16" spans="1:3">
      <c r="A16" s="4" t="s">
        <v>94</v>
      </c>
      <c r="B16" s="4" t="s">
        <v>50</v>
      </c>
      <c r="C16" s="4" t="s">
        <v>5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20</v>
      </c>
      <c r="B1" s="2" t="s">
        <v>2</v>
      </c>
      <c r="C1" s="2" t="s">
        <v>37</v>
      </c>
    </row>
    <row r="2" spans="1:3">
      <c r="A2" s="3" t="s">
        <v>148</v>
      </c>
    </row>
    <row r="3" spans="1:3">
      <c r="A3" s="4" t="s">
        <v>40</v>
      </c>
      <c r="B3" s="6" t="n">
        <v>167734</v>
      </c>
      <c r="C3" s="6" t="n">
        <v>266613</v>
      </c>
    </row>
    <row r="4" spans="1:3">
      <c r="A4" s="4" t="s">
        <v>321</v>
      </c>
      <c r="B4" s="6" t="n">
        <v>14900</v>
      </c>
      <c r="C4" s="6" t="n">
        <v>3218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322</v>
      </c>
      <c r="B1" s="2" t="s">
        <v>1</v>
      </c>
    </row>
    <row r="2" spans="1:4">
      <c r="B2" s="2" t="s">
        <v>2</v>
      </c>
      <c r="C2" s="2" t="s">
        <v>37</v>
      </c>
      <c r="D2" s="2" t="s">
        <v>323</v>
      </c>
    </row>
    <row r="3" spans="1:4">
      <c r="A3" s="4" t="s">
        <v>324</v>
      </c>
      <c r="D3" s="6" t="n">
        <v>3122</v>
      </c>
    </row>
    <row r="4" spans="1:4">
      <c r="A4" s="4" t="s">
        <v>325</v>
      </c>
      <c r="B4" s="4" t="s">
        <v>50</v>
      </c>
      <c r="C4" s="4" t="s">
        <v>50</v>
      </c>
    </row>
    <row r="5" spans="1:4">
      <c r="A5" s="4" t="s">
        <v>115</v>
      </c>
      <c r="B5" s="6" t="n">
        <v>277294</v>
      </c>
      <c r="C5" s="6" t="n">
        <v>253535</v>
      </c>
    </row>
    <row r="6" spans="1:4">
      <c r="A6" s="4" t="s">
        <v>275</v>
      </c>
    </row>
    <row r="7" spans="1:4">
      <c r="A7" s="4" t="s">
        <v>326</v>
      </c>
      <c r="D7" s="5" t="n">
        <v>48779</v>
      </c>
    </row>
    <row r="8" spans="1:4">
      <c r="A8" s="4" t="s">
        <v>327</v>
      </c>
      <c r="D8" s="5" t="n">
        <v>48779</v>
      </c>
    </row>
    <row r="9" spans="1:4">
      <c r="A9" s="4" t="s">
        <v>270</v>
      </c>
    </row>
    <row r="10" spans="1:4">
      <c r="A10" s="4" t="s">
        <v>326</v>
      </c>
      <c r="D10" s="5" t="n">
        <v>10019</v>
      </c>
    </row>
    <row r="11" spans="1:4">
      <c r="A11" s="4" t="s">
        <v>327</v>
      </c>
      <c r="D11" s="6" t="n">
        <v>689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28</v>
      </c>
      <c r="B1" s="2" t="s">
        <v>2</v>
      </c>
      <c r="C1" s="2" t="s">
        <v>37</v>
      </c>
    </row>
    <row r="2" spans="1:3">
      <c r="A2" s="3" t="s">
        <v>151</v>
      </c>
    </row>
    <row r="3" spans="1:3">
      <c r="A3" s="4" t="s">
        <v>329</v>
      </c>
      <c r="B3" s="6" t="n">
        <v>123492</v>
      </c>
      <c r="C3" s="6" t="n">
        <v>121617</v>
      </c>
    </row>
    <row r="4" spans="1:3">
      <c r="A4" s="4" t="s">
        <v>330</v>
      </c>
      <c r="B4" s="5" t="n">
        <v>54877</v>
      </c>
      <c r="C4" s="5" t="n">
        <v>36080</v>
      </c>
    </row>
    <row r="5" spans="1:3">
      <c r="A5" s="4" t="s">
        <v>331</v>
      </c>
      <c r="B5" s="5" t="n">
        <v>28486</v>
      </c>
      <c r="C5" s="5" t="n">
        <v>14285</v>
      </c>
    </row>
    <row r="6" spans="1:3">
      <c r="A6" s="4" t="s">
        <v>332</v>
      </c>
      <c r="B6" s="5" t="n">
        <v>1110930</v>
      </c>
      <c r="C6" s="5" t="n">
        <v>938450</v>
      </c>
    </row>
    <row r="7" spans="1:3">
      <c r="A7" s="4" t="s">
        <v>333</v>
      </c>
      <c r="B7" s="5" t="n">
        <v>489147</v>
      </c>
      <c r="C7" s="5" t="n">
        <v>489147</v>
      </c>
    </row>
    <row r="8" spans="1:3">
      <c r="A8" s="4" t="s">
        <v>334</v>
      </c>
      <c r="B8" s="5" t="n">
        <v>1806932</v>
      </c>
      <c r="C8" s="5" t="n">
        <v>1599579</v>
      </c>
    </row>
    <row r="9" spans="1:3">
      <c r="A9" s="4" t="s">
        <v>335</v>
      </c>
      <c r="B9" s="5" t="n">
        <v>-849824</v>
      </c>
      <c r="C9" s="5" t="n">
        <v>-572530</v>
      </c>
    </row>
    <row r="10" spans="1:3">
      <c r="A10" s="4" t="s">
        <v>94</v>
      </c>
      <c r="B10" s="6" t="n">
        <v>957108</v>
      </c>
      <c r="C10" s="6" t="n">
        <v>102704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AC98"/>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3"/>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4"/>
  </cols>
  <sheetData>
    <row r="1" spans="1:29">
      <c r="A1" s="1" t="s">
        <v>336</v>
      </c>
      <c r="B1" s="2" t="s">
        <v>284</v>
      </c>
      <c r="C1" s="2" t="s">
        <v>285</v>
      </c>
      <c r="D1" s="2" t="s">
        <v>337</v>
      </c>
      <c r="E1" s="2" t="s">
        <v>286</v>
      </c>
      <c r="F1" s="2" t="s">
        <v>338</v>
      </c>
      <c r="G1" s="2" t="s">
        <v>339</v>
      </c>
      <c r="H1" s="2" t="s">
        <v>340</v>
      </c>
      <c r="I1" s="2" t="s">
        <v>287</v>
      </c>
      <c r="J1" s="2" t="s">
        <v>341</v>
      </c>
      <c r="K1" s="2" t="s">
        <v>342</v>
      </c>
      <c r="L1" s="2" t="s">
        <v>288</v>
      </c>
      <c r="M1" s="2" t="s">
        <v>343</v>
      </c>
      <c r="N1" s="2" t="s">
        <v>344</v>
      </c>
      <c r="O1" s="2" t="s">
        <v>345</v>
      </c>
      <c r="P1" s="2" t="s">
        <v>346</v>
      </c>
      <c r="Q1" s="2" t="s">
        <v>347</v>
      </c>
      <c r="R1" s="2" t="s">
        <v>348</v>
      </c>
      <c r="S1" s="2" t="s">
        <v>349</v>
      </c>
      <c r="T1" s="2" t="s">
        <v>350</v>
      </c>
      <c r="U1" s="2" t="s">
        <v>351</v>
      </c>
      <c r="V1" s="2" t="s">
        <v>352</v>
      </c>
      <c r="W1" s="2" t="s">
        <v>289</v>
      </c>
      <c r="X1" s="2" t="s">
        <v>353</v>
      </c>
      <c r="Y1" s="2" t="s">
        <v>354</v>
      </c>
      <c r="Z1" s="2" t="s">
        <v>2</v>
      </c>
      <c r="AA1" s="2" t="s">
        <v>37</v>
      </c>
      <c r="AB1" s="2" t="s">
        <v>355</v>
      </c>
      <c r="AC1" s="2" t="s">
        <v>356</v>
      </c>
    </row>
    <row r="2" spans="1:29">
      <c r="A2" s="4" t="s">
        <v>357</v>
      </c>
      <c r="Z2" s="5" t="n">
        <v>10000000</v>
      </c>
      <c r="AA2" s="5" t="n">
        <v>10000000</v>
      </c>
    </row>
    <row r="3" spans="1:29">
      <c r="A3" s="4" t="s">
        <v>358</v>
      </c>
      <c r="Z3" s="7" t="n">
        <v>0.001</v>
      </c>
      <c r="AA3" s="7" t="n">
        <v>0.001</v>
      </c>
    </row>
    <row r="4" spans="1:29">
      <c r="A4" s="4" t="s">
        <v>359</v>
      </c>
      <c r="Z4" s="5" t="n">
        <v>1425942</v>
      </c>
      <c r="AA4" s="5" t="n">
        <v>1897942</v>
      </c>
    </row>
    <row r="5" spans="1:29">
      <c r="A5" s="4" t="s">
        <v>360</v>
      </c>
      <c r="Z5" s="5" t="n">
        <v>1425942</v>
      </c>
      <c r="AA5" s="5" t="n">
        <v>1897942</v>
      </c>
    </row>
    <row r="6" spans="1:29">
      <c r="A6" s="4" t="s">
        <v>361</v>
      </c>
      <c r="Z6" s="7" t="n">
        <v>0.001</v>
      </c>
      <c r="AA6" s="7" t="n">
        <v>0.001</v>
      </c>
    </row>
    <row r="7" spans="1:29">
      <c r="A7" s="4" t="s">
        <v>362</v>
      </c>
      <c r="Z7" s="5" t="n">
        <v>90000000</v>
      </c>
      <c r="AA7" s="5" t="n">
        <v>90000000</v>
      </c>
    </row>
    <row r="8" spans="1:29">
      <c r="A8" s="4" t="s">
        <v>68</v>
      </c>
      <c r="Z8" s="5" t="n">
        <v>42245364</v>
      </c>
      <c r="AA8" s="5" t="n">
        <v>35027118</v>
      </c>
    </row>
    <row r="9" spans="1:29">
      <c r="A9" s="4" t="s">
        <v>363</v>
      </c>
      <c r="Z9" s="5" t="n">
        <v>42245364</v>
      </c>
      <c r="AA9" s="5" t="n">
        <v>35027118</v>
      </c>
    </row>
    <row r="10" spans="1:29">
      <c r="A10" s="4" t="s">
        <v>364</v>
      </c>
      <c r="D10" s="10" t="n">
        <v>66.67</v>
      </c>
      <c r="F10" s="5" t="n">
        <v>14</v>
      </c>
      <c r="G10" s="5" t="n">
        <v>28</v>
      </c>
      <c r="H10" s="10" t="n">
        <v>27.78</v>
      </c>
      <c r="M10" s="5" t="n">
        <v>10</v>
      </c>
      <c r="N10" s="10" t="n">
        <v>13.89</v>
      </c>
      <c r="P10" s="11" t="n">
        <v>33.333</v>
      </c>
      <c r="Q10" s="5" t="n">
        <v>100</v>
      </c>
      <c r="R10" s="11" t="n">
        <v>33.333</v>
      </c>
      <c r="S10" s="11" t="n">
        <v>33.333</v>
      </c>
      <c r="X10" s="5" t="n">
        <v>1428575</v>
      </c>
    </row>
    <row r="11" spans="1:29">
      <c r="A11" s="4" t="s">
        <v>365</v>
      </c>
      <c r="J11" s="5" t="n">
        <v>71428</v>
      </c>
      <c r="AB11" s="5" t="n">
        <v>200000</v>
      </c>
      <c r="AC11" s="5" t="n">
        <v>300000</v>
      </c>
    </row>
    <row r="12" spans="1:29">
      <c r="A12" s="4" t="s">
        <v>366</v>
      </c>
      <c r="J12" s="8" t="n">
        <v>0.26</v>
      </c>
      <c r="Z12" s="8" t="n">
        <v>0.29</v>
      </c>
      <c r="AA12" s="8" t="n">
        <v>0.26</v>
      </c>
      <c r="AB12" s="8" t="n">
        <v>0.3</v>
      </c>
      <c r="AC12" s="8" t="n">
        <v>0.45</v>
      </c>
    </row>
    <row r="13" spans="1:29">
      <c r="A13" s="4" t="s">
        <v>125</v>
      </c>
      <c r="Z13" s="6" t="n">
        <v>368608</v>
      </c>
      <c r="AA13" s="6" t="n">
        <v>560500</v>
      </c>
    </row>
    <row r="14" spans="1:29">
      <c r="A14" s="4" t="s">
        <v>367</v>
      </c>
      <c r="K14" s="5" t="n">
        <v>37500</v>
      </c>
      <c r="Z14" s="5" t="n">
        <v>537500</v>
      </c>
    </row>
    <row r="15" spans="1:29">
      <c r="A15" s="4" t="s">
        <v>368</v>
      </c>
      <c r="K15" s="8" t="n">
        <v>0.22</v>
      </c>
      <c r="Z15" s="8" t="n">
        <v>0.18</v>
      </c>
    </row>
    <row r="16" spans="1:29">
      <c r="A16" s="4" t="s">
        <v>369</v>
      </c>
      <c r="J16" s="5" t="n">
        <v>34285</v>
      </c>
      <c r="K16" s="5" t="n">
        <v>21000</v>
      </c>
    </row>
    <row r="17" spans="1:29">
      <c r="A17" s="4" t="s">
        <v>99</v>
      </c>
      <c r="Z17" s="6" t="n">
        <v>452537</v>
      </c>
      <c r="AA17" s="6" t="n">
        <v>246380</v>
      </c>
    </row>
    <row r="18" spans="1:29">
      <c r="A18" s="4" t="s">
        <v>370</v>
      </c>
    </row>
    <row r="19" spans="1:29">
      <c r="A19" s="4" t="s">
        <v>290</v>
      </c>
      <c r="E19" s="5" t="n">
        <v>131579</v>
      </c>
    </row>
    <row r="20" spans="1:29">
      <c r="A20" s="4" t="s">
        <v>99</v>
      </c>
      <c r="E20" s="6" t="n">
        <v>25000</v>
      </c>
    </row>
    <row r="21" spans="1:29">
      <c r="A21" s="4" t="s">
        <v>371</v>
      </c>
    </row>
    <row r="22" spans="1:29">
      <c r="A22" s="4" t="s">
        <v>290</v>
      </c>
      <c r="E22" s="5" t="n">
        <v>100000</v>
      </c>
    </row>
    <row r="23" spans="1:29">
      <c r="A23" s="4" t="s">
        <v>99</v>
      </c>
      <c r="E23" s="6" t="n">
        <v>19000</v>
      </c>
    </row>
    <row r="24" spans="1:29">
      <c r="A24" s="4" t="s">
        <v>372</v>
      </c>
    </row>
    <row r="25" spans="1:29">
      <c r="A25" s="4" t="s">
        <v>373</v>
      </c>
      <c r="Z25" s="4" t="s">
        <v>374</v>
      </c>
    </row>
    <row r="26" spans="1:29">
      <c r="A26" s="4" t="s">
        <v>375</v>
      </c>
    </row>
    <row r="27" spans="1:29">
      <c r="A27" s="4" t="s">
        <v>290</v>
      </c>
      <c r="B27" s="5" t="n">
        <v>39344</v>
      </c>
    </row>
    <row r="28" spans="1:29">
      <c r="A28" s="4" t="s">
        <v>99</v>
      </c>
      <c r="B28" s="6" t="n">
        <v>6000</v>
      </c>
    </row>
    <row r="29" spans="1:29">
      <c r="A29" s="4" t="s">
        <v>376</v>
      </c>
    </row>
    <row r="30" spans="1:29">
      <c r="A30" s="4" t="s">
        <v>290</v>
      </c>
      <c r="B30" s="5" t="n">
        <v>98361</v>
      </c>
      <c r="E30" s="5" t="n">
        <v>78947</v>
      </c>
      <c r="I30" s="5" t="n">
        <v>138568</v>
      </c>
      <c r="L30" s="5" t="n">
        <v>300000</v>
      </c>
      <c r="U30" s="5" t="n">
        <v>25000</v>
      </c>
    </row>
    <row r="31" spans="1:29">
      <c r="A31" s="4" t="s">
        <v>99</v>
      </c>
      <c r="B31" s="6" t="n">
        <v>15000</v>
      </c>
      <c r="E31" s="6" t="n">
        <v>15000</v>
      </c>
      <c r="I31" s="6" t="n">
        <v>30000</v>
      </c>
      <c r="L31" s="6" t="n">
        <v>78828</v>
      </c>
      <c r="U31" s="6" t="n">
        <v>6623</v>
      </c>
    </row>
    <row r="32" spans="1:29">
      <c r="A32" s="4" t="s">
        <v>377</v>
      </c>
    </row>
    <row r="33" spans="1:29">
      <c r="A33" s="4" t="s">
        <v>290</v>
      </c>
      <c r="B33" s="5" t="n">
        <v>150000</v>
      </c>
      <c r="O33" s="5" t="n">
        <v>314069</v>
      </c>
    </row>
    <row r="34" spans="1:29">
      <c r="A34" s="4" t="s">
        <v>99</v>
      </c>
      <c r="B34" s="6" t="n">
        <v>22875</v>
      </c>
      <c r="O34" s="6" t="n">
        <v>82600</v>
      </c>
    </row>
    <row r="35" spans="1:29">
      <c r="A35" s="4" t="s">
        <v>378</v>
      </c>
    </row>
    <row r="36" spans="1:29">
      <c r="A36" s="4" t="s">
        <v>290</v>
      </c>
      <c r="C36" s="5" t="n">
        <v>193424</v>
      </c>
    </row>
    <row r="37" spans="1:29">
      <c r="A37" s="4" t="s">
        <v>99</v>
      </c>
      <c r="C37" s="6" t="n">
        <v>30000</v>
      </c>
    </row>
    <row r="38" spans="1:29">
      <c r="A38" s="4" t="s">
        <v>304</v>
      </c>
    </row>
    <row r="39" spans="1:29">
      <c r="A39" s="4" t="s">
        <v>290</v>
      </c>
      <c r="C39" s="5" t="n">
        <v>200000</v>
      </c>
    </row>
    <row r="40" spans="1:29">
      <c r="A40" s="4" t="s">
        <v>99</v>
      </c>
      <c r="C40" s="6" t="n">
        <v>31020</v>
      </c>
    </row>
    <row r="41" spans="1:29">
      <c r="A41" s="4" t="s">
        <v>297</v>
      </c>
      <c r="Z41" s="6" t="n">
        <v>1458</v>
      </c>
    </row>
    <row r="42" spans="1:29">
      <c r="A42" s="4" t="s">
        <v>306</v>
      </c>
      <c r="Z42" s="5" t="n">
        <v>29562</v>
      </c>
    </row>
    <row r="43" spans="1:29">
      <c r="A43" s="4" t="s">
        <v>379</v>
      </c>
    </row>
    <row r="44" spans="1:29">
      <c r="A44" s="4" t="s">
        <v>306</v>
      </c>
      <c r="Z44" s="6" t="n">
        <v>29562</v>
      </c>
    </row>
    <row r="45" spans="1:29">
      <c r="A45" s="4" t="s">
        <v>380</v>
      </c>
    </row>
    <row r="46" spans="1:29">
      <c r="A46" s="4" t="s">
        <v>290</v>
      </c>
      <c r="E46" s="5" t="n">
        <v>118421</v>
      </c>
      <c r="I46" s="5" t="n">
        <v>207852</v>
      </c>
    </row>
    <row r="47" spans="1:29">
      <c r="A47" s="4" t="s">
        <v>99</v>
      </c>
      <c r="E47" s="6" t="n">
        <v>22500</v>
      </c>
      <c r="I47" s="6" t="n">
        <v>45000</v>
      </c>
    </row>
    <row r="48" spans="1:29">
      <c r="A48" s="4" t="s">
        <v>381</v>
      </c>
    </row>
    <row r="49" spans="1:29">
      <c r="A49" s="4" t="s">
        <v>290</v>
      </c>
      <c r="E49" s="5" t="n">
        <v>31579</v>
      </c>
    </row>
    <row r="50" spans="1:29">
      <c r="A50" s="4" t="s">
        <v>99</v>
      </c>
      <c r="E50" s="6" t="n">
        <v>6000</v>
      </c>
    </row>
    <row r="51" spans="1:29">
      <c r="A51" s="4" t="s">
        <v>382</v>
      </c>
    </row>
    <row r="52" spans="1:29">
      <c r="A52" s="4" t="s">
        <v>290</v>
      </c>
      <c r="I52" s="5" t="n">
        <v>55427</v>
      </c>
    </row>
    <row r="53" spans="1:29">
      <c r="A53" s="4" t="s">
        <v>99</v>
      </c>
      <c r="I53" s="6" t="n">
        <v>12000</v>
      </c>
    </row>
    <row r="54" spans="1:29">
      <c r="A54" s="4" t="s">
        <v>383</v>
      </c>
    </row>
    <row r="55" spans="1:29">
      <c r="A55" s="4" t="s">
        <v>290</v>
      </c>
      <c r="I55" s="5" t="n">
        <v>69284</v>
      </c>
      <c r="T55" s="5" t="n">
        <v>140000</v>
      </c>
      <c r="V55" s="5" t="n">
        <v>100000</v>
      </c>
      <c r="W55" s="5" t="n">
        <v>40000</v>
      </c>
    </row>
    <row r="56" spans="1:29">
      <c r="A56" s="4" t="s">
        <v>99</v>
      </c>
      <c r="I56" s="6" t="n">
        <v>15000</v>
      </c>
      <c r="T56" s="6" t="n">
        <v>29260</v>
      </c>
      <c r="V56" s="6" t="n">
        <v>29000</v>
      </c>
      <c r="W56" s="6" t="n">
        <v>13600</v>
      </c>
    </row>
    <row r="57" spans="1:29">
      <c r="A57" s="4" t="s">
        <v>307</v>
      </c>
    </row>
    <row r="58" spans="1:29">
      <c r="A58" s="4" t="s">
        <v>290</v>
      </c>
      <c r="L58" s="5" t="n">
        <v>100000</v>
      </c>
      <c r="W58" s="5" t="n">
        <v>100000</v>
      </c>
    </row>
    <row r="59" spans="1:29">
      <c r="A59" s="4" t="s">
        <v>99</v>
      </c>
      <c r="L59" s="6" t="n">
        <v>26276</v>
      </c>
      <c r="W59" s="6" t="n">
        <v>34000</v>
      </c>
    </row>
    <row r="60" spans="1:29">
      <c r="A60" s="4" t="s">
        <v>384</v>
      </c>
    </row>
    <row r="61" spans="1:29">
      <c r="A61" s="4" t="s">
        <v>290</v>
      </c>
      <c r="T61" s="5" t="n">
        <v>100000</v>
      </c>
    </row>
    <row r="62" spans="1:29">
      <c r="A62" s="4" t="s">
        <v>99</v>
      </c>
      <c r="T62" s="6" t="n">
        <v>20900</v>
      </c>
    </row>
    <row r="63" spans="1:29">
      <c r="A63" s="4" t="s">
        <v>385</v>
      </c>
    </row>
    <row r="64" spans="1:29">
      <c r="A64" s="4" t="s">
        <v>290</v>
      </c>
      <c r="U64" s="5" t="n">
        <v>50000</v>
      </c>
    </row>
    <row r="65" spans="1:29">
      <c r="A65" s="4" t="s">
        <v>99</v>
      </c>
      <c r="U65" s="6" t="n">
        <v>13245</v>
      </c>
    </row>
    <row r="66" spans="1:29">
      <c r="A66" s="4" t="s">
        <v>386</v>
      </c>
    </row>
    <row r="67" spans="1:29">
      <c r="A67" s="4" t="s">
        <v>290</v>
      </c>
      <c r="Y67" s="5" t="n">
        <v>370000</v>
      </c>
    </row>
    <row r="68" spans="1:29">
      <c r="A68" s="4" t="s">
        <v>99</v>
      </c>
      <c r="Y68" s="6" t="n">
        <v>82251</v>
      </c>
    </row>
    <row r="69" spans="1:29">
      <c r="A69" s="4" t="s">
        <v>90</v>
      </c>
    </row>
    <row r="70" spans="1:29">
      <c r="A70" s="4" t="s">
        <v>364</v>
      </c>
      <c r="D70" s="5" t="n">
        <v>666667</v>
      </c>
      <c r="F70" s="5" t="n">
        <v>140000</v>
      </c>
      <c r="G70" s="5" t="n">
        <v>280000</v>
      </c>
      <c r="H70" s="5" t="n">
        <v>277778</v>
      </c>
      <c r="M70" s="5" t="n">
        <v>100000</v>
      </c>
      <c r="N70" s="5" t="n">
        <v>138889</v>
      </c>
      <c r="P70" s="5" t="n">
        <v>333334</v>
      </c>
      <c r="Q70" s="5" t="n">
        <v>1000000</v>
      </c>
      <c r="R70" s="5" t="n">
        <v>333334</v>
      </c>
      <c r="S70" s="5" t="n">
        <v>333334</v>
      </c>
      <c r="X70" s="5" t="n">
        <v>1428575</v>
      </c>
    </row>
    <row r="71" spans="1:29">
      <c r="A71" s="4" t="s">
        <v>365</v>
      </c>
      <c r="D71" s="5" t="n">
        <v>333334</v>
      </c>
      <c r="F71" s="5" t="n">
        <v>70000</v>
      </c>
      <c r="G71" s="5" t="n">
        <v>140000</v>
      </c>
      <c r="H71" s="5" t="n">
        <v>138889</v>
      </c>
      <c r="M71" s="5" t="n">
        <v>50000</v>
      </c>
      <c r="N71" s="5" t="n">
        <v>69445</v>
      </c>
      <c r="P71" s="5" t="n">
        <v>166667</v>
      </c>
      <c r="Q71" s="5" t="n">
        <v>500000</v>
      </c>
      <c r="R71" s="5" t="n">
        <v>166667</v>
      </c>
      <c r="S71" s="5" t="n">
        <v>166667</v>
      </c>
      <c r="X71" s="5" t="n">
        <v>714285</v>
      </c>
    </row>
    <row r="72" spans="1:29">
      <c r="A72" s="4" t="s">
        <v>366</v>
      </c>
      <c r="D72" s="8" t="n">
        <v>0.3</v>
      </c>
      <c r="F72" s="8" t="n">
        <v>0.3</v>
      </c>
      <c r="G72" s="8" t="n">
        <v>0.3</v>
      </c>
      <c r="H72" s="8" t="n">
        <v>0.3</v>
      </c>
      <c r="M72" s="8" t="n">
        <v>0.26</v>
      </c>
      <c r="N72" s="8" t="n">
        <v>0.26</v>
      </c>
      <c r="P72" s="8" t="n">
        <v>0.26</v>
      </c>
      <c r="Q72" s="8" t="n">
        <v>0.26</v>
      </c>
      <c r="R72" s="8" t="n">
        <v>0.26</v>
      </c>
      <c r="S72" s="8" t="n">
        <v>0.26</v>
      </c>
      <c r="X72" s="8" t="n">
        <v>0.26</v>
      </c>
    </row>
    <row r="73" spans="1:29">
      <c r="A73" s="4" t="s">
        <v>125</v>
      </c>
      <c r="D73" s="6" t="n">
        <v>100000</v>
      </c>
      <c r="F73" s="6" t="n">
        <v>25200</v>
      </c>
      <c r="G73" s="6" t="n">
        <v>50400</v>
      </c>
      <c r="H73" s="6" t="n">
        <v>50000</v>
      </c>
      <c r="M73" s="6" t="n">
        <v>18000</v>
      </c>
      <c r="N73" s="6" t="n">
        <v>25000</v>
      </c>
      <c r="P73" s="6" t="n">
        <v>50000</v>
      </c>
      <c r="Q73" s="6" t="n">
        <v>150000</v>
      </c>
      <c r="R73" s="6" t="n">
        <v>50000</v>
      </c>
      <c r="S73" s="6" t="n">
        <v>50000</v>
      </c>
      <c r="X73" s="6" t="n">
        <v>250000</v>
      </c>
    </row>
    <row r="74" spans="1:29">
      <c r="A74" s="4" t="s">
        <v>290</v>
      </c>
      <c r="Z74" s="5" t="n">
        <v>2326855</v>
      </c>
      <c r="AA74" s="5" t="n">
        <v>925000</v>
      </c>
    </row>
    <row r="75" spans="1:29">
      <c r="A75" s="4" t="s">
        <v>99</v>
      </c>
      <c r="Z75" s="6" t="n">
        <v>2327</v>
      </c>
      <c r="AA75" s="6" t="n">
        <v>925</v>
      </c>
    </row>
    <row r="76" spans="1:29">
      <c r="A76" s="4" t="s">
        <v>387</v>
      </c>
    </row>
    <row r="77" spans="1:29">
      <c r="A77" s="4" t="s">
        <v>364</v>
      </c>
      <c r="N77" s="10" t="n">
        <v>55.56</v>
      </c>
      <c r="P77" s="5" t="n">
        <v>7</v>
      </c>
    </row>
    <row r="78" spans="1:29">
      <c r="A78" s="4" t="s">
        <v>388</v>
      </c>
    </row>
    <row r="79" spans="1:29">
      <c r="A79" s="4" t="s">
        <v>364</v>
      </c>
      <c r="N79" s="5" t="n">
        <v>555600</v>
      </c>
      <c r="P79" s="5" t="n">
        <v>70000</v>
      </c>
    </row>
    <row r="80" spans="1:29">
      <c r="A80" s="4" t="s">
        <v>365</v>
      </c>
      <c r="N80" s="5" t="n">
        <v>277800</v>
      </c>
      <c r="P80" s="5" t="n">
        <v>35000</v>
      </c>
    </row>
    <row r="81" spans="1:29">
      <c r="A81" s="4" t="s">
        <v>366</v>
      </c>
      <c r="N81" s="8" t="n">
        <v>0.26</v>
      </c>
      <c r="P81" s="8" t="n">
        <v>0.3</v>
      </c>
    </row>
    <row r="82" spans="1:29">
      <c r="A82" s="4" t="s">
        <v>125</v>
      </c>
      <c r="N82" s="6" t="n">
        <v>100008</v>
      </c>
      <c r="P82" s="6" t="n">
        <v>10500</v>
      </c>
    </row>
    <row r="83" spans="1:29">
      <c r="A83" s="4" t="s">
        <v>389</v>
      </c>
    </row>
    <row r="84" spans="1:29">
      <c r="A84" s="4" t="s">
        <v>367</v>
      </c>
      <c r="J84" s="5" t="n">
        <v>500000</v>
      </c>
      <c r="K84" s="5" t="n">
        <v>37500</v>
      </c>
    </row>
    <row r="85" spans="1:29">
      <c r="A85" s="4" t="s">
        <v>368</v>
      </c>
      <c r="J85" s="7" t="n">
        <v>0.181</v>
      </c>
      <c r="K85" s="8" t="n">
        <v>0.22</v>
      </c>
    </row>
    <row r="86" spans="1:29">
      <c r="A86" s="4" t="s">
        <v>369</v>
      </c>
      <c r="J86" s="5" t="n">
        <v>317172</v>
      </c>
      <c r="K86" s="5" t="n">
        <v>21000</v>
      </c>
    </row>
    <row r="87" spans="1:29">
      <c r="A87" s="4" t="s">
        <v>89</v>
      </c>
    </row>
    <row r="88" spans="1:29">
      <c r="A88" s="4" t="s">
        <v>390</v>
      </c>
      <c r="Z88" s="5" t="n">
        <v>6000000</v>
      </c>
    </row>
    <row r="89" spans="1:29">
      <c r="A89" s="4" t="s">
        <v>391</v>
      </c>
      <c r="Z89" s="5" t="n">
        <v>4000000</v>
      </c>
    </row>
    <row r="90" spans="1:29">
      <c r="A90" s="4" t="s">
        <v>392</v>
      </c>
    </row>
    <row r="91" spans="1:29">
      <c r="A91" s="4" t="s">
        <v>359</v>
      </c>
      <c r="Z91" s="5" t="n">
        <v>1425942</v>
      </c>
    </row>
    <row r="92" spans="1:29">
      <c r="A92" s="4" t="s">
        <v>360</v>
      </c>
      <c r="Z92" s="5" t="n">
        <v>1425942</v>
      </c>
    </row>
    <row r="93" spans="1:29">
      <c r="A93" s="4" t="s">
        <v>393</v>
      </c>
      <c r="Z93" s="5" t="n">
        <v>7129710</v>
      </c>
    </row>
    <row r="94" spans="1:29">
      <c r="A94" s="4" t="s">
        <v>373</v>
      </c>
      <c r="Z94" s="4" t="s">
        <v>394</v>
      </c>
    </row>
    <row r="95" spans="1:29">
      <c r="A95" s="4" t="s">
        <v>395</v>
      </c>
      <c r="Z95" s="5" t="n">
        <v>472000</v>
      </c>
      <c r="AA95" s="5" t="n">
        <v>1622500</v>
      </c>
    </row>
    <row r="96" spans="1:29">
      <c r="A96" s="4" t="s">
        <v>396</v>
      </c>
      <c r="Z96" s="5" t="n">
        <v>2360000</v>
      </c>
      <c r="AA96" s="5" t="n">
        <v>8112500</v>
      </c>
    </row>
    <row r="97" spans="1:29">
      <c r="A97" s="4" t="s">
        <v>397</v>
      </c>
      <c r="Z97" s="8" t="n">
        <v>0.2</v>
      </c>
      <c r="AA97" s="8" t="n">
        <v>0.2</v>
      </c>
    </row>
    <row r="98" spans="1:29">
      <c r="A98" s="4" t="s">
        <v>398</v>
      </c>
      <c r="Z98" s="6" t="n">
        <v>472000</v>
      </c>
      <c r="AA98" s="6" t="n">
        <v>16225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70</v>
      </c>
      <c r="B1" s="2" t="s">
        <v>1</v>
      </c>
    </row>
    <row r="2" spans="1:3">
      <c r="B2" s="2" t="s">
        <v>2</v>
      </c>
      <c r="C2" s="2" t="s">
        <v>37</v>
      </c>
    </row>
    <row r="3" spans="1:3">
      <c r="A3" s="3" t="s">
        <v>71</v>
      </c>
    </row>
    <row r="4" spans="1:3">
      <c r="A4" s="4" t="s">
        <v>72</v>
      </c>
      <c r="B4" s="6" t="n">
        <v>2839916</v>
      </c>
      <c r="C4" s="6" t="n">
        <v>1898172</v>
      </c>
    </row>
    <row r="5" spans="1:3">
      <c r="A5" s="4" t="s">
        <v>73</v>
      </c>
      <c r="B5" s="5" t="n">
        <v>2069837</v>
      </c>
      <c r="C5" s="5" t="n">
        <v>904166</v>
      </c>
    </row>
    <row r="6" spans="1:3">
      <c r="A6" s="4" t="s">
        <v>74</v>
      </c>
      <c r="B6" s="5" t="n">
        <v>770079</v>
      </c>
      <c r="C6" s="5" t="n">
        <v>994006</v>
      </c>
    </row>
    <row r="7" spans="1:3">
      <c r="A7" s="3" t="s">
        <v>75</v>
      </c>
    </row>
    <row r="8" spans="1:3">
      <c r="A8" s="4" t="s">
        <v>76</v>
      </c>
      <c r="B8" s="5" t="n">
        <v>1451642</v>
      </c>
      <c r="C8" s="5" t="n">
        <v>1257745</v>
      </c>
    </row>
    <row r="9" spans="1:3">
      <c r="A9" s="4" t="s">
        <v>77</v>
      </c>
      <c r="B9" s="5" t="n">
        <v>1094486</v>
      </c>
      <c r="C9" s="5" t="n">
        <v>1001289</v>
      </c>
    </row>
    <row r="10" spans="1:3">
      <c r="A10" s="4" t="s">
        <v>78</v>
      </c>
      <c r="B10" s="5" t="n">
        <v>-17280</v>
      </c>
      <c r="C10" s="5" t="n">
        <v>32180</v>
      </c>
    </row>
    <row r="11" spans="1:3">
      <c r="A11" s="4" t="s">
        <v>79</v>
      </c>
      <c r="B11" s="5" t="n">
        <v>2528848</v>
      </c>
      <c r="C11" s="5" t="n">
        <v>2291214</v>
      </c>
    </row>
    <row r="12" spans="1:3">
      <c r="A12" s="4" t="s">
        <v>80</v>
      </c>
      <c r="B12" s="5" t="n">
        <v>-1758769</v>
      </c>
      <c r="C12" s="5" t="n">
        <v>-1297208</v>
      </c>
    </row>
    <row r="13" spans="1:3">
      <c r="A13" s="3" t="s">
        <v>81</v>
      </c>
    </row>
    <row r="14" spans="1:3">
      <c r="A14" s="4" t="s">
        <v>82</v>
      </c>
      <c r="B14" s="5" t="n">
        <v>105112</v>
      </c>
      <c r="C14" s="5" t="n">
        <v>282068</v>
      </c>
    </row>
    <row r="15" spans="1:3">
      <c r="A15" s="4" t="s">
        <v>83</v>
      </c>
      <c r="B15" s="4" t="s">
        <v>50</v>
      </c>
      <c r="C15" s="5" t="n">
        <v>-50000</v>
      </c>
    </row>
    <row r="16" spans="1:3">
      <c r="A16" s="4" t="s">
        <v>84</v>
      </c>
      <c r="B16" s="5" t="n">
        <v>105112</v>
      </c>
      <c r="C16" s="5" t="n">
        <v>232068</v>
      </c>
    </row>
    <row r="17" spans="1:3">
      <c r="A17" s="4" t="s">
        <v>85</v>
      </c>
      <c r="B17" s="6" t="n">
        <v>-1653657</v>
      </c>
      <c r="C17" s="6" t="n">
        <v>-1065140</v>
      </c>
    </row>
    <row r="18" spans="1:3">
      <c r="A18" s="4" t="s">
        <v>86</v>
      </c>
      <c r="B18" s="5" t="n">
        <v>39079547</v>
      </c>
      <c r="C18" s="5" t="n">
        <v>29321193</v>
      </c>
    </row>
    <row r="19" spans="1:3">
      <c r="A19" s="4" t="s">
        <v>87</v>
      </c>
      <c r="B19" s="8" t="n">
        <v>-0.04</v>
      </c>
      <c r="C19" s="8" t="n">
        <v>-0.0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K65"/>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399</v>
      </c>
      <c r="B1" s="2" t="s">
        <v>285</v>
      </c>
      <c r="C1" s="2" t="s">
        <v>341</v>
      </c>
      <c r="D1" s="2" t="s">
        <v>342</v>
      </c>
      <c r="E1" s="2" t="s">
        <v>288</v>
      </c>
      <c r="F1" s="2" t="s">
        <v>345</v>
      </c>
      <c r="G1" s="2" t="s">
        <v>400</v>
      </c>
      <c r="H1" s="2" t="s">
        <v>401</v>
      </c>
      <c r="I1" s="2" t="s">
        <v>2</v>
      </c>
      <c r="J1" s="2" t="s">
        <v>37</v>
      </c>
      <c r="K1" s="2" t="s">
        <v>402</v>
      </c>
    </row>
    <row r="2" spans="1:11">
      <c r="A2" s="4" t="s">
        <v>403</v>
      </c>
      <c r="I2" s="5" t="n">
        <v>8537500</v>
      </c>
      <c r="J2" s="5" t="n">
        <v>9290000</v>
      </c>
      <c r="K2" s="5" t="n">
        <v>9291530</v>
      </c>
    </row>
    <row r="3" spans="1:11">
      <c r="A3" s="4" t="s">
        <v>404</v>
      </c>
      <c r="I3" s="8" t="n">
        <v>0.25</v>
      </c>
    </row>
    <row r="4" spans="1:11">
      <c r="A4" s="4" t="s">
        <v>405</v>
      </c>
      <c r="I4" s="4" t="s">
        <v>292</v>
      </c>
      <c r="J4" s="4" t="s">
        <v>293</v>
      </c>
    </row>
    <row r="5" spans="1:11">
      <c r="A5" s="4" t="s">
        <v>406</v>
      </c>
      <c r="D5" s="5" t="n">
        <v>37500</v>
      </c>
      <c r="I5" s="5" t="n">
        <v>537500</v>
      </c>
    </row>
    <row r="6" spans="1:11">
      <c r="A6" s="4" t="s">
        <v>407</v>
      </c>
      <c r="D6" s="8" t="n">
        <v>0.22</v>
      </c>
      <c r="I6" s="8" t="n">
        <v>0.18</v>
      </c>
    </row>
    <row r="7" spans="1:11">
      <c r="A7" s="4" t="s">
        <v>369</v>
      </c>
      <c r="C7" s="5" t="n">
        <v>34285</v>
      </c>
      <c r="D7" s="5" t="n">
        <v>21000</v>
      </c>
    </row>
    <row r="8" spans="1:11">
      <c r="A8" s="4" t="s">
        <v>408</v>
      </c>
      <c r="I8" s="4" t="s">
        <v>50</v>
      </c>
    </row>
    <row r="9" spans="1:11">
      <c r="A9" s="4" t="s">
        <v>409</v>
      </c>
      <c r="I9" s="8" t="n">
        <v>0.15</v>
      </c>
    </row>
    <row r="10" spans="1:11">
      <c r="A10" s="4" t="s">
        <v>410</v>
      </c>
      <c r="I10" s="8" t="n">
        <v>0.2</v>
      </c>
    </row>
    <row r="11" spans="1:11">
      <c r="A11" s="4" t="s">
        <v>411</v>
      </c>
    </row>
    <row r="12" spans="1:11">
      <c r="A12" s="4" t="s">
        <v>412</v>
      </c>
      <c r="I12" s="4" t="s">
        <v>413</v>
      </c>
    </row>
    <row r="13" spans="1:11">
      <c r="A13" s="4" t="s">
        <v>414</v>
      </c>
      <c r="I13" s="5" t="n">
        <v>110000</v>
      </c>
    </row>
    <row r="14" spans="1:11">
      <c r="A14" s="4" t="s">
        <v>415</v>
      </c>
      <c r="I14" s="8" t="n">
        <v>0.25</v>
      </c>
    </row>
    <row r="15" spans="1:11">
      <c r="A15" s="4" t="s">
        <v>416</v>
      </c>
    </row>
    <row r="16" spans="1:11">
      <c r="A16" s="4" t="s">
        <v>412</v>
      </c>
      <c r="I16" s="4" t="s">
        <v>272</v>
      </c>
    </row>
    <row r="17" spans="1:11">
      <c r="A17" s="4" t="s">
        <v>414</v>
      </c>
      <c r="I17" s="5" t="n">
        <v>1110000</v>
      </c>
    </row>
    <row r="18" spans="1:11">
      <c r="A18" s="4" t="s">
        <v>415</v>
      </c>
      <c r="I18" s="8" t="n">
        <v>0.44</v>
      </c>
    </row>
    <row r="19" spans="1:11">
      <c r="A19" s="4" t="s">
        <v>417</v>
      </c>
    </row>
    <row r="20" spans="1:11">
      <c r="A20" s="4" t="s">
        <v>412</v>
      </c>
      <c r="G20" s="4" t="s">
        <v>272</v>
      </c>
    </row>
    <row r="21" spans="1:11">
      <c r="A21" s="4" t="s">
        <v>414</v>
      </c>
      <c r="G21" s="5" t="n">
        <v>1530</v>
      </c>
    </row>
    <row r="22" spans="1:11">
      <c r="A22" s="4" t="s">
        <v>415</v>
      </c>
      <c r="G22" s="8" t="n">
        <v>3.3</v>
      </c>
    </row>
    <row r="23" spans="1:11">
      <c r="A23" s="4" t="s">
        <v>418</v>
      </c>
    </row>
    <row r="24" spans="1:11">
      <c r="A24" s="4" t="s">
        <v>419</v>
      </c>
      <c r="I24" s="6" t="n">
        <v>439853</v>
      </c>
      <c r="J24" s="6" t="n">
        <v>389736</v>
      </c>
    </row>
    <row r="25" spans="1:11">
      <c r="A25" s="4" t="s">
        <v>389</v>
      </c>
    </row>
    <row r="26" spans="1:11">
      <c r="A26" s="4" t="s">
        <v>406</v>
      </c>
      <c r="C26" s="5" t="n">
        <v>500000</v>
      </c>
      <c r="D26" s="5" t="n">
        <v>37500</v>
      </c>
    </row>
    <row r="27" spans="1:11">
      <c r="A27" s="4" t="s">
        <v>407</v>
      </c>
      <c r="C27" s="7" t="n">
        <v>0.181</v>
      </c>
      <c r="D27" s="8" t="n">
        <v>0.22</v>
      </c>
    </row>
    <row r="28" spans="1:11">
      <c r="A28" s="4" t="s">
        <v>369</v>
      </c>
      <c r="C28" s="5" t="n">
        <v>317172</v>
      </c>
      <c r="D28" s="5" t="n">
        <v>21000</v>
      </c>
    </row>
    <row r="29" spans="1:11">
      <c r="A29" s="4" t="s">
        <v>420</v>
      </c>
    </row>
    <row r="30" spans="1:11">
      <c r="A30" s="4" t="s">
        <v>412</v>
      </c>
      <c r="F30" s="4" t="s">
        <v>413</v>
      </c>
    </row>
    <row r="31" spans="1:11">
      <c r="A31" s="4" t="s">
        <v>404</v>
      </c>
      <c r="F31" s="8" t="n">
        <v>0.27</v>
      </c>
    </row>
    <row r="32" spans="1:11">
      <c r="A32" s="4" t="s">
        <v>405</v>
      </c>
      <c r="F32" s="4" t="s">
        <v>292</v>
      </c>
    </row>
    <row r="33" spans="1:11">
      <c r="A33" s="4" t="s">
        <v>301</v>
      </c>
      <c r="F33" s="8" t="n">
        <v>0.21</v>
      </c>
    </row>
    <row r="34" spans="1:11">
      <c r="A34" s="4" t="s">
        <v>421</v>
      </c>
      <c r="F34" s="6" t="n">
        <v>43057</v>
      </c>
    </row>
    <row r="35" spans="1:11">
      <c r="A35" s="4" t="s">
        <v>297</v>
      </c>
      <c r="I35" s="6" t="n">
        <v>43057</v>
      </c>
    </row>
    <row r="36" spans="1:11">
      <c r="A36" s="4" t="s">
        <v>422</v>
      </c>
      <c r="F36" s="5" t="n">
        <v>205000</v>
      </c>
    </row>
    <row r="37" spans="1:11">
      <c r="A37" s="4" t="s">
        <v>308</v>
      </c>
    </row>
    <row r="38" spans="1:11">
      <c r="A38" s="4" t="s">
        <v>412</v>
      </c>
      <c r="B38" s="4" t="s">
        <v>413</v>
      </c>
    </row>
    <row r="39" spans="1:11">
      <c r="A39" s="4" t="s">
        <v>423</v>
      </c>
      <c r="B39" s="5" t="n">
        <v>200000</v>
      </c>
      <c r="I39" s="5" t="n">
        <v>200000</v>
      </c>
    </row>
    <row r="40" spans="1:11">
      <c r="A40" s="4" t="s">
        <v>424</v>
      </c>
      <c r="B40" s="4" t="s">
        <v>425</v>
      </c>
    </row>
    <row r="41" spans="1:11">
      <c r="A41" s="4" t="s">
        <v>404</v>
      </c>
      <c r="B41" s="8" t="n">
        <v>0.16</v>
      </c>
    </row>
    <row r="42" spans="1:11">
      <c r="A42" s="4" t="s">
        <v>405</v>
      </c>
      <c r="B42" s="4" t="s">
        <v>311</v>
      </c>
    </row>
    <row r="43" spans="1:11">
      <c r="A43" s="4" t="s">
        <v>301</v>
      </c>
      <c r="B43" s="9" t="n">
        <v>0.1245</v>
      </c>
    </row>
    <row r="44" spans="1:11">
      <c r="A44" s="4" t="s">
        <v>421</v>
      </c>
      <c r="B44" s="6" t="n">
        <v>24905</v>
      </c>
    </row>
    <row r="45" spans="1:11">
      <c r="A45" s="4" t="s">
        <v>297</v>
      </c>
      <c r="I45" s="6" t="n">
        <v>1170</v>
      </c>
    </row>
    <row r="46" spans="1:11">
      <c r="A46" s="4" t="s">
        <v>426</v>
      </c>
      <c r="I46" s="5" t="n">
        <v>23735</v>
      </c>
    </row>
    <row r="47" spans="1:11">
      <c r="A47" s="4" t="s">
        <v>427</v>
      </c>
    </row>
    <row r="48" spans="1:11">
      <c r="A48" s="4" t="s">
        <v>412</v>
      </c>
      <c r="E48" s="4" t="s">
        <v>413</v>
      </c>
    </row>
    <row r="49" spans="1:11">
      <c r="A49" s="4" t="s">
        <v>404</v>
      </c>
      <c r="E49" s="8" t="n">
        <v>0.27</v>
      </c>
    </row>
    <row r="50" spans="1:11">
      <c r="A50" s="4" t="s">
        <v>405</v>
      </c>
      <c r="E50" s="4" t="s">
        <v>292</v>
      </c>
    </row>
    <row r="51" spans="1:11">
      <c r="A51" s="4" t="s">
        <v>301</v>
      </c>
      <c r="E51" s="9" t="n">
        <v>0.2094</v>
      </c>
    </row>
    <row r="52" spans="1:11">
      <c r="A52" s="4" t="s">
        <v>421</v>
      </c>
      <c r="E52" s="6" t="n">
        <v>104698</v>
      </c>
    </row>
    <row r="53" spans="1:11">
      <c r="A53" s="4" t="s">
        <v>297</v>
      </c>
      <c r="I53" s="5" t="n">
        <v>104698</v>
      </c>
    </row>
    <row r="54" spans="1:11">
      <c r="A54" s="4" t="s">
        <v>422</v>
      </c>
      <c r="E54" s="5" t="n">
        <v>500000</v>
      </c>
    </row>
    <row r="55" spans="1:11">
      <c r="A55" s="4" t="s">
        <v>385</v>
      </c>
    </row>
    <row r="56" spans="1:11">
      <c r="A56" s="4" t="s">
        <v>412</v>
      </c>
      <c r="F56" s="4" t="s">
        <v>413</v>
      </c>
    </row>
    <row r="57" spans="1:11">
      <c r="A57" s="4" t="s">
        <v>404</v>
      </c>
      <c r="F57" s="8" t="n">
        <v>0.27</v>
      </c>
    </row>
    <row r="58" spans="1:11">
      <c r="A58" s="4" t="s">
        <v>405</v>
      </c>
      <c r="F58" s="4" t="s">
        <v>292</v>
      </c>
    </row>
    <row r="59" spans="1:11">
      <c r="A59" s="4" t="s">
        <v>301</v>
      </c>
      <c r="F59" s="8" t="n">
        <v>0.21</v>
      </c>
    </row>
    <row r="60" spans="1:11">
      <c r="A60" s="4" t="s">
        <v>421</v>
      </c>
      <c r="F60" s="6" t="n">
        <v>21004</v>
      </c>
    </row>
    <row r="61" spans="1:11">
      <c r="A61" s="4" t="s">
        <v>297</v>
      </c>
      <c r="I61" s="6" t="n">
        <v>21004</v>
      </c>
    </row>
    <row r="62" spans="1:11">
      <c r="A62" s="4" t="s">
        <v>422</v>
      </c>
      <c r="F62" s="5" t="n">
        <v>100000</v>
      </c>
    </row>
    <row r="63" spans="1:11">
      <c r="A63" s="4" t="s">
        <v>428</v>
      </c>
    </row>
    <row r="64" spans="1:11">
      <c r="A64" s="4" t="s">
        <v>429</v>
      </c>
      <c r="H64" s="5" t="n">
        <v>11500000</v>
      </c>
    </row>
    <row r="65" spans="1:11">
      <c r="A65" s="4" t="s">
        <v>412</v>
      </c>
      <c r="H65" s="4" t="s">
        <v>41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7"/>
    <col customWidth="1" max="2" min="2" width="30"/>
  </cols>
  <sheetData>
    <row r="1" spans="1:2">
      <c r="A1" s="1" t="s">
        <v>430</v>
      </c>
      <c r="B1" s="2" t="s">
        <v>1</v>
      </c>
    </row>
    <row r="2" spans="1:2">
      <c r="B2" s="2" t="s">
        <v>431</v>
      </c>
    </row>
    <row r="3" spans="1:2">
      <c r="A3" s="3" t="s">
        <v>154</v>
      </c>
    </row>
    <row r="4" spans="1:2">
      <c r="A4" s="4" t="s">
        <v>432</v>
      </c>
      <c r="B4" s="8" t="n">
        <v>0.16</v>
      </c>
    </row>
    <row r="5" spans="1:2">
      <c r="A5" s="4" t="s">
        <v>433</v>
      </c>
      <c r="B5" s="8" t="n">
        <v>0.4</v>
      </c>
    </row>
    <row r="6" spans="1:2">
      <c r="A6" s="4" t="s">
        <v>434</v>
      </c>
      <c r="B6" s="5" t="n">
        <v>8537500</v>
      </c>
    </row>
    <row r="7" spans="1:2">
      <c r="A7" s="4" t="s">
        <v>435</v>
      </c>
      <c r="B7" s="4" t="s">
        <v>436</v>
      </c>
    </row>
    <row r="8" spans="1:2">
      <c r="A8" s="4" t="s">
        <v>437</v>
      </c>
      <c r="B8" s="8" t="n">
        <v>0.2</v>
      </c>
    </row>
    <row r="9" spans="1:2">
      <c r="A9" s="4" t="s">
        <v>438</v>
      </c>
      <c r="B9" s="5" t="n">
        <v>8337500</v>
      </c>
    </row>
    <row r="10" spans="1:2">
      <c r="A10" s="4" t="s">
        <v>439</v>
      </c>
      <c r="B10" s="8" t="n">
        <v>0.2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40</v>
      </c>
      <c r="B1" s="2" t="s">
        <v>1</v>
      </c>
    </row>
    <row r="2" spans="1:3">
      <c r="B2" s="2" t="s">
        <v>2</v>
      </c>
      <c r="C2" s="2" t="s">
        <v>37</v>
      </c>
    </row>
    <row r="3" spans="1:3">
      <c r="A3" s="3" t="s">
        <v>154</v>
      </c>
    </row>
    <row r="4" spans="1:3">
      <c r="A4" s="4" t="s">
        <v>441</v>
      </c>
      <c r="B4" s="4" t="s">
        <v>442</v>
      </c>
      <c r="C4" s="4" t="s">
        <v>293</v>
      </c>
    </row>
    <row r="5" spans="1:3">
      <c r="A5" s="4" t="s">
        <v>443</v>
      </c>
      <c r="B5" s="4" t="s">
        <v>444</v>
      </c>
      <c r="C5" s="4" t="s">
        <v>445</v>
      </c>
    </row>
    <row r="6" spans="1:3">
      <c r="A6" s="4" t="s">
        <v>446</v>
      </c>
      <c r="B6" s="4" t="s">
        <v>292</v>
      </c>
      <c r="C6" s="4" t="s">
        <v>29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7</v>
      </c>
      <c r="B1" s="2" t="s">
        <v>342</v>
      </c>
      <c r="C1" s="2" t="s">
        <v>2</v>
      </c>
      <c r="D1" s="2" t="s">
        <v>37</v>
      </c>
    </row>
    <row r="2" spans="1:4">
      <c r="A2" s="3" t="s">
        <v>154</v>
      </c>
    </row>
    <row r="3" spans="1:4">
      <c r="A3" s="4" t="s">
        <v>448</v>
      </c>
      <c r="C3" s="5" t="n">
        <v>9290000</v>
      </c>
      <c r="D3" s="5" t="n">
        <v>9291530</v>
      </c>
    </row>
    <row r="4" spans="1:4">
      <c r="A4" s="4" t="s">
        <v>449</v>
      </c>
      <c r="C4" s="5" t="n">
        <v>-1220000</v>
      </c>
      <c r="D4" s="5" t="n">
        <v>-1530</v>
      </c>
    </row>
    <row r="5" spans="1:4">
      <c r="A5" s="4" t="s">
        <v>450</v>
      </c>
      <c r="C5" s="5" t="n">
        <v>1005000</v>
      </c>
    </row>
    <row r="6" spans="1:4">
      <c r="A6" s="4" t="s">
        <v>451</v>
      </c>
      <c r="B6" s="5" t="n">
        <v>-37500</v>
      </c>
      <c r="C6" s="5" t="n">
        <v>-537500</v>
      </c>
    </row>
    <row r="7" spans="1:4">
      <c r="A7" s="4" t="s">
        <v>452</v>
      </c>
      <c r="C7" s="5" t="n">
        <v>8537500</v>
      </c>
      <c r="D7" s="5" t="n">
        <v>9290000</v>
      </c>
    </row>
    <row r="8" spans="1:4">
      <c r="A8" s="4" t="s">
        <v>453</v>
      </c>
      <c r="C8" s="5" t="n">
        <v>8337500</v>
      </c>
    </row>
    <row r="9" spans="1:4">
      <c r="A9" s="4" t="s">
        <v>454</v>
      </c>
      <c r="C9" s="8" t="n">
        <v>0.23</v>
      </c>
      <c r="D9" s="8" t="n">
        <v>0.23</v>
      </c>
    </row>
    <row r="10" spans="1:4">
      <c r="A10" s="4" t="s">
        <v>455</v>
      </c>
      <c r="C10" s="10" t="n">
        <v>-0.42</v>
      </c>
      <c r="D10" s="10" t="n">
        <v>-3.3</v>
      </c>
    </row>
    <row r="11" spans="1:4">
      <c r="A11" s="4" t="s">
        <v>456</v>
      </c>
      <c r="C11" s="10" t="n">
        <v>0.25</v>
      </c>
    </row>
    <row r="12" spans="1:4">
      <c r="A12" s="4" t="s">
        <v>457</v>
      </c>
      <c r="B12" s="8" t="n">
        <v>-0.22</v>
      </c>
      <c r="C12" s="10" t="n">
        <v>-0.18</v>
      </c>
    </row>
    <row r="13" spans="1:4">
      <c r="A13" s="4" t="s">
        <v>458</v>
      </c>
      <c r="C13" s="10" t="n">
        <v>0.2</v>
      </c>
      <c r="D13" s="8" t="n">
        <v>0.23</v>
      </c>
    </row>
    <row r="14" spans="1:4">
      <c r="A14" s="4" t="s">
        <v>459</v>
      </c>
      <c r="C14" s="8" t="n">
        <v>0.2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4"/>
    <col customWidth="1" max="6" min="6" width="14"/>
    <col customWidth="1" max="7" min="7" width="14"/>
  </cols>
  <sheetData>
    <row r="1" spans="1:7">
      <c r="A1" s="1" t="s">
        <v>460</v>
      </c>
      <c r="B1" s="2" t="s">
        <v>341</v>
      </c>
      <c r="C1" s="2" t="s">
        <v>342</v>
      </c>
      <c r="D1" s="2" t="s">
        <v>2</v>
      </c>
      <c r="E1" s="2" t="s">
        <v>355</v>
      </c>
      <c r="F1" s="2" t="s">
        <v>356</v>
      </c>
      <c r="G1" s="2" t="s">
        <v>37</v>
      </c>
    </row>
    <row r="2" spans="1:7">
      <c r="A2" s="3" t="s">
        <v>154</v>
      </c>
    </row>
    <row r="3" spans="1:7">
      <c r="A3" s="4" t="s">
        <v>365</v>
      </c>
      <c r="B3" s="5" t="n">
        <v>71428</v>
      </c>
      <c r="E3" s="5" t="n">
        <v>200000</v>
      </c>
      <c r="F3" s="5" t="n">
        <v>300000</v>
      </c>
    </row>
    <row r="4" spans="1:7">
      <c r="A4" s="4" t="s">
        <v>366</v>
      </c>
      <c r="B4" s="8" t="n">
        <v>0.26</v>
      </c>
      <c r="D4" s="8" t="n">
        <v>0.29</v>
      </c>
      <c r="E4" s="8" t="n">
        <v>0.3</v>
      </c>
      <c r="F4" s="8" t="n">
        <v>0.45</v>
      </c>
      <c r="G4" s="8" t="n">
        <v>0.26</v>
      </c>
    </row>
    <row r="5" spans="1:7">
      <c r="A5" s="4" t="s">
        <v>461</v>
      </c>
      <c r="B5" s="5" t="n">
        <v>34285</v>
      </c>
      <c r="C5" s="5" t="n">
        <v>21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30"/>
  </cols>
  <sheetData>
    <row r="1" spans="1:2">
      <c r="A1" s="1" t="s">
        <v>462</v>
      </c>
      <c r="B1" s="2" t="s">
        <v>1</v>
      </c>
    </row>
    <row r="2" spans="1:2">
      <c r="B2" s="2" t="s">
        <v>431</v>
      </c>
    </row>
    <row r="3" spans="1:2">
      <c r="A3" s="3" t="s">
        <v>154</v>
      </c>
    </row>
    <row r="4" spans="1:2">
      <c r="A4" s="4" t="s">
        <v>432</v>
      </c>
      <c r="B4" s="9" t="n">
        <v>0.1901</v>
      </c>
    </row>
    <row r="5" spans="1:2">
      <c r="A5" s="4" t="s">
        <v>433</v>
      </c>
      <c r="B5" s="8" t="n">
        <v>0.4</v>
      </c>
    </row>
    <row r="6" spans="1:2">
      <c r="A6" s="4" t="s">
        <v>463</v>
      </c>
      <c r="B6" s="5" t="n">
        <v>6450462</v>
      </c>
    </row>
    <row r="7" spans="1:2">
      <c r="A7" s="4" t="s">
        <v>435</v>
      </c>
      <c r="B7" s="4" t="s">
        <v>464</v>
      </c>
    </row>
    <row r="8" spans="1:2">
      <c r="A8" s="4" t="s">
        <v>437</v>
      </c>
      <c r="B8" s="8" t="n">
        <v>0.28</v>
      </c>
    </row>
    <row r="9" spans="1:2">
      <c r="A9" s="4" t="s">
        <v>438</v>
      </c>
      <c r="B9" s="5" t="n">
        <v>6450462</v>
      </c>
    </row>
    <row r="10" spans="1:2">
      <c r="A10" s="4" t="s">
        <v>459</v>
      </c>
      <c r="B10" s="8" t="n">
        <v>0.2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5"/>
    <col customWidth="1" max="3" min="3" width="17"/>
  </cols>
  <sheetData>
    <row r="1" spans="1:3">
      <c r="A1" s="1" t="s">
        <v>465</v>
      </c>
      <c r="B1" s="2" t="s">
        <v>1</v>
      </c>
    </row>
    <row r="2" spans="1:3">
      <c r="B2" s="2" t="s">
        <v>2</v>
      </c>
      <c r="C2" s="2" t="s">
        <v>37</v>
      </c>
    </row>
    <row r="3" spans="1:3">
      <c r="A3" s="4" t="s">
        <v>441</v>
      </c>
      <c r="B3" s="4" t="s">
        <v>442</v>
      </c>
      <c r="C3" s="4" t="s">
        <v>293</v>
      </c>
    </row>
    <row r="4" spans="1:3">
      <c r="A4" s="4" t="s">
        <v>443</v>
      </c>
      <c r="B4" s="4" t="s">
        <v>444</v>
      </c>
      <c r="C4" s="4" t="s">
        <v>445</v>
      </c>
    </row>
    <row r="5" spans="1:3">
      <c r="A5" s="4" t="s">
        <v>446</v>
      </c>
      <c r="B5" s="4" t="s">
        <v>292</v>
      </c>
      <c r="C5" s="4" t="s">
        <v>293</v>
      </c>
    </row>
    <row r="6" spans="1:3">
      <c r="A6" s="4" t="s">
        <v>466</v>
      </c>
    </row>
    <row r="7" spans="1:3">
      <c r="A7" s="4" t="s">
        <v>441</v>
      </c>
      <c r="B7" s="4" t="s">
        <v>467</v>
      </c>
      <c r="C7" s="4" t="s">
        <v>468</v>
      </c>
    </row>
    <row r="8" spans="1:3">
      <c r="A8" s="4" t="s">
        <v>443</v>
      </c>
      <c r="B8" s="4" t="s">
        <v>272</v>
      </c>
      <c r="C8" s="4" t="s">
        <v>469</v>
      </c>
    </row>
    <row r="9" spans="1:3">
      <c r="A9" s="4" t="s">
        <v>446</v>
      </c>
      <c r="B9" s="4" t="s">
        <v>470</v>
      </c>
      <c r="C9" s="4" t="s">
        <v>47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2</v>
      </c>
      <c r="B1" s="2" t="s">
        <v>1</v>
      </c>
    </row>
    <row r="2" spans="1:3">
      <c r="B2" s="2" t="s">
        <v>2</v>
      </c>
      <c r="C2" s="2" t="s">
        <v>37</v>
      </c>
    </row>
    <row r="3" spans="1:3">
      <c r="A3" s="3" t="s">
        <v>154</v>
      </c>
    </row>
    <row r="4" spans="1:3">
      <c r="A4" s="4" t="s">
        <v>473</v>
      </c>
      <c r="B4" s="5" t="n">
        <v>5942422</v>
      </c>
      <c r="C4" s="5" t="n">
        <v>4193136</v>
      </c>
    </row>
    <row r="5" spans="1:3">
      <c r="A5" s="4" t="s">
        <v>474</v>
      </c>
      <c r="B5" s="5" t="n">
        <v>1079468</v>
      </c>
      <c r="C5" s="5" t="n">
        <v>1749286</v>
      </c>
    </row>
    <row r="6" spans="1:3">
      <c r="A6" s="4" t="s">
        <v>475</v>
      </c>
      <c r="B6" s="5" t="n">
        <v>-71428</v>
      </c>
    </row>
    <row r="7" spans="1:3">
      <c r="A7" s="4" t="s">
        <v>476</v>
      </c>
      <c r="B7" s="5" t="n">
        <v>-500000</v>
      </c>
    </row>
    <row r="8" spans="1:3">
      <c r="A8" s="4" t="s">
        <v>477</v>
      </c>
      <c r="B8" s="5" t="n">
        <v>6450462</v>
      </c>
      <c r="C8" s="5" t="n">
        <v>5942422</v>
      </c>
    </row>
    <row r="9" spans="1:3">
      <c r="A9" s="4" t="s">
        <v>478</v>
      </c>
      <c r="B9" s="5" t="n">
        <v>6450462</v>
      </c>
    </row>
    <row r="10" spans="1:3">
      <c r="A10" s="4" t="s">
        <v>479</v>
      </c>
      <c r="B10" s="8" t="n">
        <v>0.28</v>
      </c>
      <c r="C10" s="8" t="n">
        <v>0.29</v>
      </c>
    </row>
    <row r="11" spans="1:3">
      <c r="A11" s="4" t="s">
        <v>480</v>
      </c>
      <c r="B11" s="10" t="n">
        <v>0.29</v>
      </c>
      <c r="C11" s="10" t="n">
        <v>0.26</v>
      </c>
    </row>
    <row r="12" spans="1:3">
      <c r="A12" s="4" t="s">
        <v>481</v>
      </c>
      <c r="B12" s="10" t="n">
        <v>-0.26</v>
      </c>
    </row>
    <row r="13" spans="1:3">
      <c r="A13" s="4" t="s">
        <v>482</v>
      </c>
      <c r="B13" s="10" t="n">
        <v>-0.36</v>
      </c>
    </row>
    <row r="14" spans="1:3">
      <c r="A14" s="4" t="s">
        <v>483</v>
      </c>
      <c r="B14" s="10" t="n">
        <v>0.28</v>
      </c>
      <c r="C14" s="8" t="n">
        <v>0.28</v>
      </c>
    </row>
    <row r="15" spans="1:3">
      <c r="A15" s="4" t="s">
        <v>459</v>
      </c>
      <c r="B15" s="8" t="n">
        <v>0.2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484</v>
      </c>
      <c r="B1" s="2" t="s">
        <v>1</v>
      </c>
    </row>
    <row r="2" spans="1:3">
      <c r="B2" s="2" t="s">
        <v>2</v>
      </c>
      <c r="C2" s="2" t="s">
        <v>37</v>
      </c>
    </row>
    <row r="3" spans="1:3">
      <c r="A3" s="3" t="s">
        <v>162</v>
      </c>
    </row>
    <row r="4" spans="1:3">
      <c r="A4" s="4" t="s">
        <v>485</v>
      </c>
      <c r="B4" s="6" t="n">
        <v>191751</v>
      </c>
      <c r="C4" s="6" t="n">
        <v>21090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86</v>
      </c>
      <c r="B1" s="2" t="s">
        <v>487</v>
      </c>
    </row>
    <row r="2" spans="1:2">
      <c r="A2" s="3" t="s">
        <v>162</v>
      </c>
    </row>
    <row r="3" spans="1:2">
      <c r="A3" s="5" t="n">
        <v>2018</v>
      </c>
      <c r="B3" s="6" t="n">
        <v>48872</v>
      </c>
    </row>
    <row r="4" spans="1:2">
      <c r="A4" s="5" t="n">
        <v>2019</v>
      </c>
      <c r="B4" s="5" t="n">
        <v>198904</v>
      </c>
    </row>
    <row r="5" spans="1:2">
      <c r="A5" s="5" t="n">
        <v>2020</v>
      </c>
      <c r="B5" s="5" t="n">
        <v>151283</v>
      </c>
    </row>
    <row r="6" spans="1:2">
      <c r="A6" s="5" t="n">
        <v>2021</v>
      </c>
      <c r="B6" s="5" t="n">
        <v>50102</v>
      </c>
    </row>
    <row r="7" spans="1:2">
      <c r="A7" s="4" t="s">
        <v>94</v>
      </c>
      <c r="B7" s="6" t="n">
        <v>44916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57"/>
    <col customWidth="1" max="2" min="2" width="46"/>
    <col customWidth="1" max="3" min="3" width="22"/>
    <col customWidth="1" max="4" min="4" width="36"/>
    <col customWidth="1" max="5" min="5" width="46"/>
    <col customWidth="1" max="6" min="6" width="31"/>
    <col customWidth="1" max="7" min="7" width="12"/>
  </cols>
  <sheetData>
    <row r="1" spans="1:7">
      <c r="A1" s="1" t="s">
        <v>88</v>
      </c>
      <c r="B1" s="2" t="s">
        <v>89</v>
      </c>
      <c r="C1" s="2" t="s">
        <v>90</v>
      </c>
      <c r="D1" s="2" t="s">
        <v>91</v>
      </c>
      <c r="E1" s="2" t="s">
        <v>92</v>
      </c>
      <c r="F1" s="2" t="s">
        <v>93</v>
      </c>
      <c r="G1" s="2" t="s">
        <v>94</v>
      </c>
    </row>
    <row r="2" spans="1:7">
      <c r="A2" s="4" t="s">
        <v>95</v>
      </c>
      <c r="B2" s="6" t="n">
        <v>3520</v>
      </c>
      <c r="C2" s="6" t="n">
        <v>22491</v>
      </c>
      <c r="D2" s="6" t="n">
        <v>11681282</v>
      </c>
      <c r="E2" s="6" t="n">
        <v>-40800</v>
      </c>
      <c r="F2" s="6" t="n">
        <v>-10431531</v>
      </c>
      <c r="G2" s="6" t="n">
        <v>1234962</v>
      </c>
    </row>
    <row r="3" spans="1:7">
      <c r="A3" s="4" t="s">
        <v>96</v>
      </c>
      <c r="B3" s="5" t="n">
        <v>3520442</v>
      </c>
      <c r="C3" s="5" t="n">
        <v>22491041</v>
      </c>
    </row>
    <row r="4" spans="1:7">
      <c r="A4" s="4" t="s">
        <v>97</v>
      </c>
      <c r="B4" s="4" t="s">
        <v>50</v>
      </c>
      <c r="C4" s="6" t="n">
        <v>3499</v>
      </c>
      <c r="D4" s="5" t="n">
        <v>557001</v>
      </c>
      <c r="E4" s="4" t="s">
        <v>50</v>
      </c>
      <c r="F4" s="4" t="s">
        <v>50</v>
      </c>
      <c r="G4" s="5" t="n">
        <v>560500</v>
      </c>
    </row>
    <row r="5" spans="1:7">
      <c r="A5" s="4" t="s">
        <v>98</v>
      </c>
      <c r="B5" s="4" t="s">
        <v>50</v>
      </c>
      <c r="C5" s="5" t="n">
        <v>3498577</v>
      </c>
    </row>
    <row r="6" spans="1:7">
      <c r="A6" s="4" t="s">
        <v>99</v>
      </c>
      <c r="B6" s="4" t="s">
        <v>50</v>
      </c>
      <c r="C6" s="6" t="n">
        <v>925</v>
      </c>
      <c r="D6" s="5" t="n">
        <v>245455</v>
      </c>
      <c r="E6" s="4" t="s">
        <v>50</v>
      </c>
      <c r="F6" s="4" t="s">
        <v>50</v>
      </c>
      <c r="G6" s="5" t="n">
        <v>246380</v>
      </c>
    </row>
    <row r="7" spans="1:7">
      <c r="A7" s="4" t="s">
        <v>100</v>
      </c>
      <c r="B7" s="4" t="s">
        <v>50</v>
      </c>
      <c r="C7" s="5" t="n">
        <v>925000</v>
      </c>
    </row>
    <row r="8" spans="1:7">
      <c r="A8" s="4" t="s">
        <v>101</v>
      </c>
      <c r="B8" s="4" t="s">
        <v>50</v>
      </c>
      <c r="C8" s="4" t="s">
        <v>50</v>
      </c>
      <c r="D8" s="5" t="n">
        <v>389736</v>
      </c>
      <c r="E8" s="4" t="s">
        <v>50</v>
      </c>
      <c r="F8" s="4" t="s">
        <v>50</v>
      </c>
      <c r="G8" s="5" t="n">
        <v>389736</v>
      </c>
    </row>
    <row r="9" spans="1:7">
      <c r="A9" s="4" t="s">
        <v>102</v>
      </c>
      <c r="B9" s="6" t="n">
        <v>-1622</v>
      </c>
      <c r="C9" s="6" t="n">
        <v>8112</v>
      </c>
      <c r="D9" s="5" t="n">
        <v>-6490</v>
      </c>
      <c r="E9" s="4" t="s">
        <v>50</v>
      </c>
      <c r="F9" s="4" t="s">
        <v>50</v>
      </c>
      <c r="G9" s="4" t="s">
        <v>50</v>
      </c>
    </row>
    <row r="10" spans="1:7">
      <c r="A10" s="4" t="s">
        <v>103</v>
      </c>
      <c r="B10" s="5" t="n">
        <v>-1622500</v>
      </c>
      <c r="C10" s="5" t="n">
        <v>8112500</v>
      </c>
    </row>
    <row r="11" spans="1:7">
      <c r="A11" s="4" t="s">
        <v>104</v>
      </c>
      <c r="B11" s="4" t="s">
        <v>50</v>
      </c>
      <c r="C11" s="4" t="s">
        <v>50</v>
      </c>
      <c r="D11" s="4" t="s">
        <v>50</v>
      </c>
      <c r="E11" s="5" t="n">
        <v>40800</v>
      </c>
      <c r="F11" s="4" t="s">
        <v>50</v>
      </c>
      <c r="G11" s="5" t="n">
        <v>40800</v>
      </c>
    </row>
    <row r="12" spans="1:7">
      <c r="A12" s="4" t="s">
        <v>85</v>
      </c>
      <c r="B12" s="4" t="s">
        <v>50</v>
      </c>
      <c r="C12" s="4" t="s">
        <v>50</v>
      </c>
      <c r="D12" s="4" t="s">
        <v>50</v>
      </c>
      <c r="E12" s="4" t="s">
        <v>50</v>
      </c>
      <c r="F12" s="5" t="n">
        <v>-1065140</v>
      </c>
      <c r="G12" s="5" t="n">
        <v>-1065140</v>
      </c>
    </row>
    <row r="13" spans="1:7">
      <c r="A13" s="4" t="s">
        <v>105</v>
      </c>
      <c r="B13" s="6" t="n">
        <v>1898</v>
      </c>
      <c r="C13" s="6" t="n">
        <v>35027</v>
      </c>
      <c r="D13" s="5" t="n">
        <v>12866984</v>
      </c>
      <c r="E13" s="4" t="s">
        <v>50</v>
      </c>
      <c r="F13" s="5" t="n">
        <v>-11496671</v>
      </c>
      <c r="G13" s="5" t="n">
        <v>1407238</v>
      </c>
    </row>
    <row r="14" spans="1:7">
      <c r="A14" s="4" t="s">
        <v>106</v>
      </c>
      <c r="B14" s="5" t="n">
        <v>1897942</v>
      </c>
      <c r="C14" s="5" t="n">
        <v>35027118</v>
      </c>
    </row>
    <row r="15" spans="1:7">
      <c r="A15" s="4" t="s">
        <v>97</v>
      </c>
      <c r="B15" s="4" t="s">
        <v>50</v>
      </c>
      <c r="C15" s="6" t="n">
        <v>2159</v>
      </c>
      <c r="D15" s="5" t="n">
        <v>366449</v>
      </c>
      <c r="E15" s="4" t="s">
        <v>50</v>
      </c>
      <c r="F15" s="4" t="s">
        <v>50</v>
      </c>
      <c r="G15" s="5" t="n">
        <v>368608</v>
      </c>
    </row>
    <row r="16" spans="1:7">
      <c r="A16" s="4" t="s">
        <v>98</v>
      </c>
      <c r="B16" s="4" t="s">
        <v>50</v>
      </c>
      <c r="C16" s="5" t="n">
        <v>2158934</v>
      </c>
    </row>
    <row r="17" spans="1:7">
      <c r="A17" s="4" t="s">
        <v>99</v>
      </c>
      <c r="B17" s="4" t="s">
        <v>50</v>
      </c>
      <c r="C17" s="6" t="n">
        <v>2327</v>
      </c>
      <c r="D17" s="5" t="n">
        <v>450210</v>
      </c>
      <c r="E17" s="4" t="s">
        <v>50</v>
      </c>
      <c r="F17" s="4" t="s">
        <v>50</v>
      </c>
      <c r="G17" s="5" t="n">
        <v>452537</v>
      </c>
    </row>
    <row r="18" spans="1:7">
      <c r="A18" s="4" t="s">
        <v>100</v>
      </c>
      <c r="B18" s="4" t="s">
        <v>50</v>
      </c>
      <c r="C18" s="5" t="n">
        <v>2326855</v>
      </c>
    </row>
    <row r="19" spans="1:7">
      <c r="A19" s="4" t="s">
        <v>101</v>
      </c>
      <c r="B19" s="4" t="s">
        <v>50</v>
      </c>
      <c r="C19" s="4" t="s">
        <v>50</v>
      </c>
      <c r="D19" s="5" t="n">
        <v>439853</v>
      </c>
      <c r="E19" s="4" t="s">
        <v>50</v>
      </c>
      <c r="F19" s="4" t="s">
        <v>50</v>
      </c>
      <c r="G19" s="5" t="n">
        <v>439853</v>
      </c>
    </row>
    <row r="20" spans="1:7">
      <c r="A20" s="4" t="s">
        <v>102</v>
      </c>
      <c r="B20" s="6" t="n">
        <v>-472</v>
      </c>
      <c r="C20" s="6" t="n">
        <v>2360</v>
      </c>
      <c r="D20" s="5" t="n">
        <v>-1888</v>
      </c>
      <c r="E20" s="4" t="s">
        <v>50</v>
      </c>
      <c r="F20" s="4" t="s">
        <v>50</v>
      </c>
      <c r="G20" s="4" t="s">
        <v>50</v>
      </c>
    </row>
    <row r="21" spans="1:7">
      <c r="A21" s="4" t="s">
        <v>103</v>
      </c>
      <c r="B21" s="5" t="n">
        <v>-472000</v>
      </c>
      <c r="C21" s="5" t="n">
        <v>2360000</v>
      </c>
    </row>
    <row r="22" spans="1:7">
      <c r="A22" s="4" t="s">
        <v>107</v>
      </c>
      <c r="B22" s="4" t="s">
        <v>50</v>
      </c>
      <c r="C22" s="6" t="n">
        <v>372</v>
      </c>
      <c r="D22" s="5" t="n">
        <v>-372</v>
      </c>
      <c r="E22" s="4" t="s">
        <v>50</v>
      </c>
      <c r="F22" s="4" t="s">
        <v>50</v>
      </c>
      <c r="G22" s="4" t="s">
        <v>50</v>
      </c>
    </row>
    <row r="23" spans="1:7">
      <c r="A23" s="4" t="s">
        <v>108</v>
      </c>
      <c r="B23" s="4" t="s">
        <v>50</v>
      </c>
      <c r="C23" s="5" t="n">
        <v>372457</v>
      </c>
    </row>
    <row r="24" spans="1:7">
      <c r="A24" s="4" t="s">
        <v>85</v>
      </c>
      <c r="B24" s="4" t="s">
        <v>50</v>
      </c>
      <c r="C24" s="4" t="s">
        <v>50</v>
      </c>
      <c r="D24" s="4" t="s">
        <v>50</v>
      </c>
      <c r="E24" s="4" t="s">
        <v>50</v>
      </c>
      <c r="F24" s="5" t="n">
        <v>-1653657</v>
      </c>
      <c r="G24" s="5" t="n">
        <v>-1653657</v>
      </c>
    </row>
    <row r="25" spans="1:7">
      <c r="A25" s="4" t="s">
        <v>109</v>
      </c>
      <c r="B25" s="6" t="n">
        <v>1426</v>
      </c>
      <c r="C25" s="6" t="n">
        <v>42245</v>
      </c>
      <c r="D25" s="6" t="n">
        <v>14121236</v>
      </c>
      <c r="E25" s="4" t="s">
        <v>50</v>
      </c>
      <c r="F25" s="6" t="n">
        <v>-13150328</v>
      </c>
      <c r="G25" s="6" t="n">
        <v>1014579</v>
      </c>
    </row>
    <row r="26" spans="1:7">
      <c r="A26" s="4" t="s">
        <v>110</v>
      </c>
      <c r="B26" s="5" t="n">
        <v>1425942</v>
      </c>
      <c r="C26" s="5" t="n">
        <v>4224536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488</v>
      </c>
      <c r="B1" s="2" t="s">
        <v>1</v>
      </c>
    </row>
    <row r="2" spans="1:3">
      <c r="B2" s="2" t="s">
        <v>2</v>
      </c>
      <c r="C2" s="2" t="s">
        <v>37</v>
      </c>
    </row>
    <row r="3" spans="1:3">
      <c r="A3" s="3" t="s">
        <v>165</v>
      </c>
    </row>
    <row r="4" spans="1:3">
      <c r="A4" s="4" t="s">
        <v>489</v>
      </c>
      <c r="B4" s="4" t="s">
        <v>50</v>
      </c>
      <c r="C4" s="6" t="n">
        <v>250000</v>
      </c>
    </row>
    <row r="5" spans="1:3">
      <c r="A5" s="4" t="s">
        <v>490</v>
      </c>
      <c r="B5" s="5" t="n">
        <v>76800</v>
      </c>
      <c r="C5" s="5" t="n">
        <v>20568</v>
      </c>
    </row>
    <row r="6" spans="1:3">
      <c r="A6" s="4" t="s">
        <v>491</v>
      </c>
      <c r="B6" s="5" t="n">
        <v>28312</v>
      </c>
      <c r="C6" s="5" t="n">
        <v>11500</v>
      </c>
    </row>
    <row r="7" spans="1:3">
      <c r="A7" s="4" t="s">
        <v>82</v>
      </c>
      <c r="B7" s="6" t="n">
        <v>105112</v>
      </c>
      <c r="C7" s="6" t="n">
        <v>28206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21"/>
  </cols>
  <sheetData>
    <row r="1" spans="1:2">
      <c r="A1" s="1" t="s">
        <v>492</v>
      </c>
      <c r="B1" s="2" t="s">
        <v>1</v>
      </c>
    </row>
    <row r="2" spans="1:2">
      <c r="B2" s="2" t="s">
        <v>487</v>
      </c>
    </row>
    <row r="3" spans="1:2">
      <c r="A3" s="3" t="s">
        <v>168</v>
      </c>
    </row>
    <row r="4" spans="1:2">
      <c r="A4" s="4" t="s">
        <v>493</v>
      </c>
      <c r="B4" s="6" t="n">
        <v>7982500</v>
      </c>
    </row>
    <row r="5" spans="1:2">
      <c r="A5" s="4" t="s">
        <v>494</v>
      </c>
      <c r="B5" s="5" t="n">
        <v>203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495</v>
      </c>
      <c r="B1" s="2" t="s">
        <v>1</v>
      </c>
    </row>
    <row r="2" spans="1:3">
      <c r="B2" s="2" t="s">
        <v>2</v>
      </c>
      <c r="C2" s="2" t="s">
        <v>37</v>
      </c>
    </row>
    <row r="3" spans="1:3">
      <c r="A3" s="3" t="s">
        <v>168</v>
      </c>
    </row>
    <row r="4" spans="1:3">
      <c r="A4" s="4" t="s">
        <v>496</v>
      </c>
      <c r="B4" s="4" t="s">
        <v>497</v>
      </c>
      <c r="C4" s="4" t="s">
        <v>498</v>
      </c>
    </row>
    <row r="5" spans="1:3">
      <c r="A5" s="4" t="s">
        <v>499</v>
      </c>
      <c r="B5" s="4" t="s">
        <v>293</v>
      </c>
      <c r="C5" s="4" t="s">
        <v>293</v>
      </c>
    </row>
    <row r="6" spans="1:3">
      <c r="A6" s="4" t="s">
        <v>500</v>
      </c>
      <c r="B6" s="4" t="s">
        <v>501</v>
      </c>
      <c r="C6" s="4" t="s">
        <v>502</v>
      </c>
    </row>
    <row r="7" spans="1:3">
      <c r="A7" s="4" t="s">
        <v>503</v>
      </c>
      <c r="B7" s="4" t="s">
        <v>293</v>
      </c>
      <c r="C7" s="4" t="s">
        <v>29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04</v>
      </c>
      <c r="B1" s="2" t="s">
        <v>2</v>
      </c>
      <c r="C1" s="2" t="s">
        <v>37</v>
      </c>
    </row>
    <row r="2" spans="1:3">
      <c r="A2" s="3" t="s">
        <v>168</v>
      </c>
    </row>
    <row r="3" spans="1:3">
      <c r="A3" s="4" t="s">
        <v>493</v>
      </c>
      <c r="B3" s="6" t="n">
        <v>1676325</v>
      </c>
      <c r="C3" s="6" t="n">
        <v>2531725</v>
      </c>
    </row>
    <row r="4" spans="1:3">
      <c r="A4" s="4" t="s">
        <v>505</v>
      </c>
      <c r="B4" s="5" t="n">
        <v>1676325</v>
      </c>
      <c r="C4" s="5" t="n">
        <v>2531725</v>
      </c>
    </row>
    <row r="5" spans="1:3">
      <c r="A5" s="4" t="s">
        <v>506</v>
      </c>
      <c r="B5" s="5" t="n">
        <v>-1676325</v>
      </c>
      <c r="C5" s="5" t="n">
        <v>-2531725</v>
      </c>
    </row>
    <row r="6" spans="1:3">
      <c r="A6" s="4" t="s">
        <v>507</v>
      </c>
      <c r="B6" s="4" t="s">
        <v>50</v>
      </c>
      <c r="C6" s="4" t="s">
        <v>5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N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508</v>
      </c>
      <c r="B1" s="2" t="s">
        <v>3</v>
      </c>
      <c r="C1" s="2" t="s">
        <v>509</v>
      </c>
      <c r="D1" s="2" t="s">
        <v>510</v>
      </c>
      <c r="E1" s="2" t="s">
        <v>511</v>
      </c>
      <c r="F1" s="2" t="s">
        <v>512</v>
      </c>
      <c r="G1" s="2" t="s">
        <v>345</v>
      </c>
      <c r="H1" s="2" t="s">
        <v>2</v>
      </c>
      <c r="I1" s="2" t="s">
        <v>37</v>
      </c>
      <c r="J1" s="2" t="s">
        <v>513</v>
      </c>
      <c r="K1" s="2" t="s">
        <v>514</v>
      </c>
      <c r="L1" s="2" t="s">
        <v>341</v>
      </c>
      <c r="M1" s="2" t="s">
        <v>355</v>
      </c>
      <c r="N1" s="2" t="s">
        <v>356</v>
      </c>
    </row>
    <row r="2" spans="1:14">
      <c r="A2" s="4" t="s">
        <v>515</v>
      </c>
      <c r="H2" s="6" t="n">
        <v>452537</v>
      </c>
      <c r="I2" s="6" t="n">
        <v>246380</v>
      </c>
    </row>
    <row r="3" spans="1:14">
      <c r="A3" s="4" t="s">
        <v>404</v>
      </c>
      <c r="H3" s="8" t="n">
        <v>0.25</v>
      </c>
    </row>
    <row r="4" spans="1:14">
      <c r="A4" s="4" t="s">
        <v>405</v>
      </c>
      <c r="H4" s="4" t="s">
        <v>292</v>
      </c>
      <c r="I4" s="4" t="s">
        <v>293</v>
      </c>
    </row>
    <row r="5" spans="1:14">
      <c r="A5" s="4" t="s">
        <v>365</v>
      </c>
      <c r="L5" s="5" t="n">
        <v>71428</v>
      </c>
      <c r="M5" s="5" t="n">
        <v>200000</v>
      </c>
      <c r="N5" s="5" t="n">
        <v>300000</v>
      </c>
    </row>
    <row r="6" spans="1:14">
      <c r="A6" s="4" t="s">
        <v>366</v>
      </c>
      <c r="H6" s="8" t="n">
        <v>0.29</v>
      </c>
      <c r="I6" s="8" t="n">
        <v>0.26</v>
      </c>
      <c r="L6" s="8" t="n">
        <v>0.26</v>
      </c>
      <c r="M6" s="8" t="n">
        <v>0.3</v>
      </c>
      <c r="N6" s="8" t="n">
        <v>0.45</v>
      </c>
    </row>
    <row r="7" spans="1:14">
      <c r="A7" s="4" t="s">
        <v>420</v>
      </c>
    </row>
    <row r="8" spans="1:14">
      <c r="A8" s="4" t="s">
        <v>412</v>
      </c>
      <c r="G8" s="4" t="s">
        <v>413</v>
      </c>
    </row>
    <row r="9" spans="1:14">
      <c r="A9" s="4" t="s">
        <v>404</v>
      </c>
      <c r="G9" s="8" t="n">
        <v>0.27</v>
      </c>
    </row>
    <row r="10" spans="1:14">
      <c r="A10" s="4" t="s">
        <v>405</v>
      </c>
      <c r="G10" s="4" t="s">
        <v>292</v>
      </c>
    </row>
    <row r="11" spans="1:14">
      <c r="A11" s="4" t="s">
        <v>301</v>
      </c>
      <c r="G11" s="8" t="n">
        <v>0.21</v>
      </c>
    </row>
    <row r="12" spans="1:14">
      <c r="A12" s="4" t="s">
        <v>421</v>
      </c>
      <c r="G12" s="6" t="n">
        <v>43057</v>
      </c>
    </row>
    <row r="13" spans="1:14">
      <c r="A13" s="4" t="s">
        <v>516</v>
      </c>
    </row>
    <row r="14" spans="1:14">
      <c r="A14" s="4" t="s">
        <v>365</v>
      </c>
      <c r="J14" s="5" t="n">
        <v>166667</v>
      </c>
      <c r="K14" s="5" t="n">
        <v>100000</v>
      </c>
    </row>
    <row r="15" spans="1:14">
      <c r="A15" s="4" t="s">
        <v>366</v>
      </c>
      <c r="J15" s="8" t="n">
        <v>0.3</v>
      </c>
      <c r="K15" s="8" t="n">
        <v>0.4</v>
      </c>
    </row>
    <row r="16" spans="1:14">
      <c r="A16" s="4" t="s">
        <v>517</v>
      </c>
    </row>
    <row r="17" spans="1:14">
      <c r="A17" s="4" t="s">
        <v>423</v>
      </c>
      <c r="B17" s="5" t="n">
        <v>235000</v>
      </c>
    </row>
    <row r="18" spans="1:14">
      <c r="A18" s="4" t="s">
        <v>424</v>
      </c>
      <c r="B18" s="4" t="s">
        <v>518</v>
      </c>
    </row>
    <row r="19" spans="1:14">
      <c r="A19" s="4" t="s">
        <v>412</v>
      </c>
      <c r="B19" s="4" t="s">
        <v>413</v>
      </c>
    </row>
    <row r="20" spans="1:14">
      <c r="A20" s="4" t="s">
        <v>404</v>
      </c>
      <c r="B20" s="8" t="n">
        <v>0.13</v>
      </c>
    </row>
    <row r="21" spans="1:14">
      <c r="A21" s="4" t="s">
        <v>405</v>
      </c>
      <c r="B21" s="4" t="s">
        <v>311</v>
      </c>
    </row>
    <row r="22" spans="1:14">
      <c r="A22" s="4" t="s">
        <v>301</v>
      </c>
      <c r="B22" s="9" t="n">
        <v>0.1017</v>
      </c>
    </row>
    <row r="23" spans="1:14">
      <c r="A23" s="4" t="s">
        <v>421</v>
      </c>
      <c r="B23" s="6" t="n">
        <v>35078</v>
      </c>
    </row>
    <row r="24" spans="1:14">
      <c r="A24" s="4" t="s">
        <v>519</v>
      </c>
    </row>
    <row r="25" spans="1:14">
      <c r="A25" s="4" t="s">
        <v>295</v>
      </c>
      <c r="B25" s="5" t="n">
        <v>46261</v>
      </c>
    </row>
    <row r="26" spans="1:14">
      <c r="A26" s="4" t="s">
        <v>515</v>
      </c>
      <c r="B26" s="6" t="n">
        <v>6000</v>
      </c>
    </row>
    <row r="27" spans="1:14">
      <c r="A27" s="4" t="s">
        <v>520</v>
      </c>
    </row>
    <row r="28" spans="1:14">
      <c r="A28" s="4" t="s">
        <v>295</v>
      </c>
      <c r="B28" s="5" t="n">
        <v>115652</v>
      </c>
    </row>
    <row r="29" spans="1:14">
      <c r="A29" s="4" t="s">
        <v>515</v>
      </c>
      <c r="B29" s="6" t="n">
        <v>15000</v>
      </c>
    </row>
    <row r="30" spans="1:14">
      <c r="A30" s="4" t="s">
        <v>521</v>
      </c>
    </row>
    <row r="31" spans="1:14">
      <c r="A31" s="4" t="s">
        <v>295</v>
      </c>
      <c r="B31" s="5" t="n">
        <v>150000</v>
      </c>
      <c r="C31" s="5" t="n">
        <v>150000</v>
      </c>
      <c r="F31" s="5" t="n">
        <v>150000</v>
      </c>
    </row>
    <row r="32" spans="1:14">
      <c r="A32" s="4" t="s">
        <v>515</v>
      </c>
      <c r="B32" s="6" t="n">
        <v>19455</v>
      </c>
      <c r="C32" s="6" t="n">
        <v>19260</v>
      </c>
      <c r="F32" s="6" t="n">
        <v>23250</v>
      </c>
    </row>
    <row r="33" spans="1:14">
      <c r="A33" s="4" t="s">
        <v>522</v>
      </c>
    </row>
    <row r="34" spans="1:14">
      <c r="A34" s="4" t="s">
        <v>295</v>
      </c>
      <c r="E34" s="5" t="n">
        <v>400000</v>
      </c>
    </row>
    <row r="35" spans="1:14">
      <c r="A35" s="4" t="s">
        <v>515</v>
      </c>
      <c r="E35" s="6" t="n">
        <v>54120</v>
      </c>
    </row>
    <row r="36" spans="1:14">
      <c r="A36" s="4" t="s">
        <v>523</v>
      </c>
    </row>
    <row r="37" spans="1:14">
      <c r="A37" s="4" t="s">
        <v>524</v>
      </c>
      <c r="D37" s="6" t="n">
        <v>500000</v>
      </c>
    </row>
    <row r="38" spans="1:14">
      <c r="A38" s="4" t="s">
        <v>525</v>
      </c>
      <c r="D38" s="4" t="s">
        <v>526</v>
      </c>
    </row>
    <row r="39" spans="1:14">
      <c r="A39" s="4" t="s">
        <v>527</v>
      </c>
      <c r="D39" s="4" t="s">
        <v>528</v>
      </c>
    </row>
    <row r="40" spans="1:14">
      <c r="A40" s="4" t="s">
        <v>529</v>
      </c>
      <c r="D40" s="8" t="n">
        <v>0.1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11</v>
      </c>
      <c r="B1" s="2" t="s">
        <v>1</v>
      </c>
    </row>
    <row r="2" spans="1:3">
      <c r="B2" s="2" t="s">
        <v>2</v>
      </c>
      <c r="C2" s="2" t="s">
        <v>37</v>
      </c>
    </row>
    <row r="3" spans="1:3">
      <c r="A3" s="3" t="s">
        <v>112</v>
      </c>
    </row>
    <row r="4" spans="1:3">
      <c r="A4" s="4" t="s">
        <v>85</v>
      </c>
      <c r="B4" s="6" t="n">
        <v>-1653657</v>
      </c>
      <c r="C4" s="6" t="n">
        <v>-1065140</v>
      </c>
    </row>
    <row r="5" spans="1:3">
      <c r="A5" s="3" t="s">
        <v>113</v>
      </c>
    </row>
    <row r="6" spans="1:3">
      <c r="A6" s="4" t="s">
        <v>114</v>
      </c>
      <c r="B6" s="5" t="n">
        <v>-17280</v>
      </c>
      <c r="C6" s="5" t="n">
        <v>32180</v>
      </c>
    </row>
    <row r="7" spans="1:3">
      <c r="A7" s="4" t="s">
        <v>115</v>
      </c>
      <c r="B7" s="5" t="n">
        <v>277294</v>
      </c>
      <c r="C7" s="5" t="n">
        <v>253535</v>
      </c>
    </row>
    <row r="8" spans="1:3">
      <c r="A8" s="4" t="s">
        <v>116</v>
      </c>
      <c r="B8" s="5" t="n">
        <v>452537</v>
      </c>
      <c r="C8" s="5" t="n">
        <v>246380</v>
      </c>
    </row>
    <row r="9" spans="1:3">
      <c r="A9" s="4" t="s">
        <v>117</v>
      </c>
      <c r="B9" s="5" t="n">
        <v>439853</v>
      </c>
      <c r="C9" s="5" t="n">
        <v>389736</v>
      </c>
    </row>
    <row r="10" spans="1:3">
      <c r="A10" s="4" t="s">
        <v>104</v>
      </c>
      <c r="B10" s="4" t="s">
        <v>50</v>
      </c>
      <c r="C10" s="5" t="n">
        <v>50000</v>
      </c>
    </row>
    <row r="11" spans="1:3">
      <c r="A11" s="3" t="s">
        <v>118</v>
      </c>
    </row>
    <row r="12" spans="1:3">
      <c r="A12" s="4" t="s">
        <v>40</v>
      </c>
      <c r="B12" s="5" t="n">
        <v>116159</v>
      </c>
      <c r="C12" s="5" t="n">
        <v>-200352</v>
      </c>
    </row>
    <row r="13" spans="1:3">
      <c r="A13" s="4" t="s">
        <v>41</v>
      </c>
      <c r="B13" s="5" t="n">
        <v>1060</v>
      </c>
      <c r="C13" s="5" t="n">
        <v>-49504</v>
      </c>
    </row>
    <row r="14" spans="1:3">
      <c r="A14" s="4" t="s">
        <v>42</v>
      </c>
      <c r="B14" s="4" t="s">
        <v>50</v>
      </c>
      <c r="C14" s="5" t="n">
        <v>14203</v>
      </c>
    </row>
    <row r="15" spans="1:3">
      <c r="A15" s="3" t="s">
        <v>119</v>
      </c>
    </row>
    <row r="16" spans="1:3">
      <c r="A16" s="4" t="s">
        <v>47</v>
      </c>
      <c r="B16" s="5" t="n">
        <v>203870</v>
      </c>
      <c r="C16" s="5" t="n">
        <v>-35672</v>
      </c>
    </row>
    <row r="17" spans="1:3">
      <c r="A17" s="4" t="s">
        <v>48</v>
      </c>
      <c r="B17" s="5" t="n">
        <v>16234</v>
      </c>
      <c r="C17" s="5" t="n">
        <v>-12243</v>
      </c>
    </row>
    <row r="18" spans="1:3">
      <c r="A18" s="4" t="s">
        <v>49</v>
      </c>
      <c r="B18" s="5" t="n">
        <v>525</v>
      </c>
      <c r="C18" s="4" t="s">
        <v>50</v>
      </c>
    </row>
    <row r="19" spans="1:3">
      <c r="A19" s="4" t="s">
        <v>120</v>
      </c>
      <c r="B19" s="5" t="n">
        <v>-163405</v>
      </c>
      <c r="C19" s="5" t="n">
        <v>-376877</v>
      </c>
    </row>
    <row r="20" spans="1:3">
      <c r="A20" s="3" t="s">
        <v>121</v>
      </c>
    </row>
    <row r="21" spans="1:3">
      <c r="A21" s="4" t="s">
        <v>122</v>
      </c>
      <c r="B21" s="5" t="n">
        <v>-207353</v>
      </c>
      <c r="C21" s="5" t="n">
        <v>-140836</v>
      </c>
    </row>
    <row r="22" spans="1:3">
      <c r="A22" s="4" t="s">
        <v>123</v>
      </c>
      <c r="B22" s="5" t="n">
        <v>-207353</v>
      </c>
      <c r="C22" s="5" t="n">
        <v>-140836</v>
      </c>
    </row>
    <row r="23" spans="1:3">
      <c r="A23" s="3" t="s">
        <v>124</v>
      </c>
    </row>
    <row r="24" spans="1:3">
      <c r="A24" s="4" t="s">
        <v>125</v>
      </c>
      <c r="B24" s="5" t="n">
        <v>368608</v>
      </c>
      <c r="C24" s="5" t="n">
        <v>560500</v>
      </c>
    </row>
    <row r="25" spans="1:3">
      <c r="A25" s="4" t="s">
        <v>126</v>
      </c>
      <c r="B25" s="5" t="n">
        <v>368608</v>
      </c>
      <c r="C25" s="5" t="n">
        <v>560500</v>
      </c>
    </row>
    <row r="26" spans="1:3">
      <c r="A26" s="4" t="s">
        <v>127</v>
      </c>
      <c r="B26" s="5" t="n">
        <v>-2150</v>
      </c>
      <c r="C26" s="5" t="n">
        <v>42787</v>
      </c>
    </row>
    <row r="27" spans="1:3">
      <c r="A27" s="4" t="s">
        <v>128</v>
      </c>
      <c r="B27" s="5" t="n">
        <v>178177</v>
      </c>
      <c r="C27" s="5" t="n">
        <v>135390</v>
      </c>
    </row>
    <row r="28" spans="1:3">
      <c r="A28" s="4" t="s">
        <v>129</v>
      </c>
      <c r="B28" s="5" t="n">
        <v>176027</v>
      </c>
      <c r="C28" s="5" t="n">
        <v>178177</v>
      </c>
    </row>
    <row r="29" spans="1:3">
      <c r="A29" s="3" t="s">
        <v>130</v>
      </c>
    </row>
    <row r="30" spans="1:3">
      <c r="A30" s="4" t="s">
        <v>131</v>
      </c>
      <c r="B30" s="4" t="s">
        <v>50</v>
      </c>
      <c r="C30" s="4" t="s">
        <v>50</v>
      </c>
    </row>
    <row r="31" spans="1:3">
      <c r="A31" s="4" t="s">
        <v>132</v>
      </c>
      <c r="B31" s="4" t="s">
        <v>50</v>
      </c>
      <c r="C31" s="4" t="s">
        <v>50</v>
      </c>
    </row>
    <row r="32" spans="1:3">
      <c r="A32" s="3" t="s">
        <v>133</v>
      </c>
    </row>
    <row r="33" spans="1:3">
      <c r="A33" s="4" t="s">
        <v>134</v>
      </c>
      <c r="B33" s="6" t="n">
        <v>472000</v>
      </c>
      <c r="C33" s="6" t="n">
        <v>16225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27T17:25:57Z</dcterms:created>
  <dcterms:modified xmlns:dcterms="http://purl.org/dc/terms/" xmlns:xsi="http://www.w3.org/2001/XMLSchema-instance" xsi:type="dcterms:W3CDTF">2018-12-27T17:25:57Z</dcterms:modified>
</cp:coreProperties>
</file>